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USINESS OPERA"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USE OF ESTIMATES" sheetId="13" state="visible" r:id="rId13"/>
    <sheet xmlns:r="http://schemas.openxmlformats.org/officeDocument/2006/relationships" name="IMPACT OF HURRICANES IRMA AND M" sheetId="14" state="visible" r:id="rId14"/>
    <sheet xmlns:r="http://schemas.openxmlformats.org/officeDocument/2006/relationships" name="DISPOSITION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GOVERNMENT GRANTS" sheetId="18" state="visible" r:id="rId18"/>
    <sheet xmlns:r="http://schemas.openxmlformats.org/officeDocument/2006/relationships" name="EQUITY" sheetId="19" state="visible" r:id="rId19"/>
    <sheet xmlns:r="http://schemas.openxmlformats.org/officeDocument/2006/relationships" name="NET INCOME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PLATFORM INVEST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ORGANIZATION AND BUSINESS OPE26"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DISPOSITION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NET INCOME (LOSS) PER SHARE (Ta" sheetId="32" state="visible" r:id="rId32"/>
    <sheet xmlns:r="http://schemas.openxmlformats.org/officeDocument/2006/relationships" name="SEGMENT REPORTING (Tables)" sheetId="33" state="visible" r:id="rId33"/>
    <sheet xmlns:r="http://schemas.openxmlformats.org/officeDocument/2006/relationships" name="BASIS OF PRESENTATION - Tax (De" sheetId="34" state="visible" r:id="rId34"/>
    <sheet xmlns:r="http://schemas.openxmlformats.org/officeDocument/2006/relationships" name="BASIS OF PRESENTATION - Recent " sheetId="35" state="visible" r:id="rId35"/>
    <sheet xmlns:r="http://schemas.openxmlformats.org/officeDocument/2006/relationships" name="Revenue Recognition - Renewable" sheetId="36" state="visible" r:id="rId36"/>
    <sheet xmlns:r="http://schemas.openxmlformats.org/officeDocument/2006/relationships" name="Revenue Recognition - Contract " sheetId="37" state="visible" r:id="rId37"/>
    <sheet xmlns:r="http://schemas.openxmlformats.org/officeDocument/2006/relationships" name="Revenue Recognition - Contrac38" sheetId="38" state="visible" r:id="rId38"/>
    <sheet xmlns:r="http://schemas.openxmlformats.org/officeDocument/2006/relationships" name="Revenue Recognition - Remaining" sheetId="39" state="visible" r:id="rId39"/>
    <sheet xmlns:r="http://schemas.openxmlformats.org/officeDocument/2006/relationships" name="Revenue Recognition - Impacts o" sheetId="40" state="visible" r:id="rId40"/>
    <sheet xmlns:r="http://schemas.openxmlformats.org/officeDocument/2006/relationships" name="Revenue Recognition - Impacts41" sheetId="41" state="visible" r:id="rId41"/>
    <sheet xmlns:r="http://schemas.openxmlformats.org/officeDocument/2006/relationships" name="Revenue Recognition - Impacts42" sheetId="42" state="visible" r:id="rId42"/>
    <sheet xmlns:r="http://schemas.openxmlformats.org/officeDocument/2006/relationships" name="Revenue Recognition - Impacts43" sheetId="43" state="visible" r:id="rId43"/>
    <sheet xmlns:r="http://schemas.openxmlformats.org/officeDocument/2006/relationships" name="Revenue Recognition - Impacts44" sheetId="44" state="visible" r:id="rId44"/>
    <sheet xmlns:r="http://schemas.openxmlformats.org/officeDocument/2006/relationships" name="IMPACT OF HURRICANES IRMA AND45" sheetId="45" state="visible" r:id="rId45"/>
    <sheet xmlns:r="http://schemas.openxmlformats.org/officeDocument/2006/relationships" name="DISPOSITIONS - Disposition - Vi" sheetId="46" state="visible" r:id="rId46"/>
    <sheet xmlns:r="http://schemas.openxmlformats.org/officeDocument/2006/relationships" name="DISPOSITIONS - Disposition - So" sheetId="47" state="visible" r:id="rId47"/>
    <sheet xmlns:r="http://schemas.openxmlformats.org/officeDocument/2006/relationships" name="FAIR VALUE MEASUREMENTS (Detail" sheetId="48" state="visible" r:id="rId48"/>
    <sheet xmlns:r="http://schemas.openxmlformats.org/officeDocument/2006/relationships" name="LONG-TERM DEBT (Details)" sheetId="49" state="visible" r:id="rId49"/>
    <sheet xmlns:r="http://schemas.openxmlformats.org/officeDocument/2006/relationships" name="GOVERNMENT GRANTS (Details)" sheetId="50" state="visible" r:id="rId50"/>
    <sheet xmlns:r="http://schemas.openxmlformats.org/officeDocument/2006/relationships" name="EQUITY (Details)" sheetId="51" state="visible" r:id="rId51"/>
    <sheet xmlns:r="http://schemas.openxmlformats.org/officeDocument/2006/relationships" name="NET INCOME (LOSS) PER SHARE (De" sheetId="52" state="visible" r:id="rId52"/>
    <sheet xmlns:r="http://schemas.openxmlformats.org/officeDocument/2006/relationships" name="SEGMENT REPORTING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Aug. 08, 2018</t>
  </si>
  <si>
    <t>Document and Entity Information</t>
  </si>
  <si>
    <t>Entity Registrant Name</t>
  </si>
  <si>
    <t>ATN Internationa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Restricted cash</t>
  </si>
  <si>
    <t>Short-term investments</t>
  </si>
  <si>
    <t>Accounts receivable, net of allowances of $15.1 million and $15.0 million, respectively</t>
  </si>
  <si>
    <t>Inventory, 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Total current liabilities</t>
  </si>
  <si>
    <t>Deferred income taxes</t>
  </si>
  <si>
    <t>Other liabilities</t>
  </si>
  <si>
    <t>Long-term debt, excluding current portion</t>
  </si>
  <si>
    <t>Total liabilities</t>
  </si>
  <si>
    <t>Commitments and contingencies (Note 13)</t>
  </si>
  <si>
    <t xml:space="preserve"> </t>
  </si>
  <si>
    <t>ATN International, Inc. Stockholders’ Equity:</t>
  </si>
  <si>
    <t>Preferred stock, $0.01 par value per share; 10,000,000 shares authorized, none issued and outstanding</t>
  </si>
  <si>
    <t>Common stock, $0.01 par value per share; 50,000,000 shares authorized; 17,128,694 and 17,102,530 shares issued, respectively, 15,957,537 and 16,025,745 shares outstanding respectively</t>
  </si>
  <si>
    <t>Treasury stock, at cost; 1,171,157 and 1,076,785 shares, respectively</t>
  </si>
  <si>
    <t>Additional paid-in capital</t>
  </si>
  <si>
    <t>Retained earnings</t>
  </si>
  <si>
    <t>Accumulated other comprehensive income</t>
  </si>
  <si>
    <t>Total ATN International, Inc. stockholders’ equity</t>
  </si>
  <si>
    <t>Non-controlling interests</t>
  </si>
  <si>
    <t>Total equity</t>
  </si>
  <si>
    <t>Total liabilities and equity</t>
  </si>
  <si>
    <t>CONDENSED CONSOLIDATED BALANCE SHEETS (Parenthetical) - USD ($) $ in Millions</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7</t>
  </si>
  <si>
    <t>REVENUE:</t>
  </si>
  <si>
    <t>Total Revenue</t>
  </si>
  <si>
    <t>OPERATING EXPENSES (excluding depreciation and amortization unless otherwise indicated):</t>
  </si>
  <si>
    <t>Termination and access fees</t>
  </si>
  <si>
    <t>Engineering and operations</t>
  </si>
  <si>
    <t>Sales, marketing and customer service</t>
  </si>
  <si>
    <t>General and administrative</t>
  </si>
  <si>
    <t>Transaction-related charges</t>
  </si>
  <si>
    <t>Depreciation and amortization</t>
  </si>
  <si>
    <t>(Gain) loss on disposition of long-lived assets</t>
  </si>
  <si>
    <t>Loss on damaged assets and other hurricane related charges, net of insurance recovery</t>
  </si>
  <si>
    <t>Total operating expenses</t>
  </si>
  <si>
    <t>Income from operations</t>
  </si>
  <si>
    <t>OTHER INCOME (EXPENSE)</t>
  </si>
  <si>
    <t>Interest income</t>
  </si>
  <si>
    <t>Interest expense</t>
  </si>
  <si>
    <t>Loss on deconsolidation of subsidiary</t>
  </si>
  <si>
    <t>Other expense</t>
  </si>
  <si>
    <t>Other expense, net</t>
  </si>
  <si>
    <t>INCOME BEFORE INCOME TAXES</t>
  </si>
  <si>
    <t>Income tax provisions</t>
  </si>
  <si>
    <t>NET INCOME</t>
  </si>
  <si>
    <t>Net income attributable to non-controlling interests, net of tax expense of $0.3 million, $0.1 million, $0.6 million, and $0.4 million, respectively.</t>
  </si>
  <si>
    <t>NET INCOME ATTRIBUTABLE TO ATN INTERNATIONAL, INC. STOCKHOLDERS</t>
  </si>
  <si>
    <t>NET INCOME PER WEIGHTED AVERAGE SHARE ATTRIBUTABLE TO ATN INTERNATIONAL, INC. STOCKHOLDERS:</t>
  </si>
  <si>
    <t>Basic (in dollars per share)</t>
  </si>
  <si>
    <t>Diluted (in dollars per share)</t>
  </si>
  <si>
    <t>WEIGHTED AVERAGE COMMON SHARES OUTSTANDING:</t>
  </si>
  <si>
    <t>Basic (in shares)</t>
  </si>
  <si>
    <t>Diluted (in shares)</t>
  </si>
  <si>
    <t>DIVIDENDS PER SHARE APPLICABLE TO COMMON STOCK (in dollars per share)</t>
  </si>
  <si>
    <t>Wireless</t>
  </si>
  <si>
    <t>Wireline</t>
  </si>
  <si>
    <t>Renewable Energy</t>
  </si>
  <si>
    <t>CONDENSED CONSOLIDATED STATEMENTS OF OPERATIONS (Parenthetical) - USD ($) $ in Millions</t>
  </si>
  <si>
    <t>CONDENSED CONSOLIDATED STATEMENTS OF OPERATIONS</t>
  </si>
  <si>
    <t>Noncontrolling interest income tax expense</t>
  </si>
  <si>
    <t>CONDENSED CONSOLIDATED STATEMENTS OF COMPREHENSIVE INCOME (LOSS) - USD ($) $ in Thousands</t>
  </si>
  <si>
    <t>CONDENSED CONSOLIDATED STATEMENTS OF COMPREHENSIVE INCOME (LOSS)</t>
  </si>
  <si>
    <t>Net income</t>
  </si>
  <si>
    <t>Other comprehensive income:</t>
  </si>
  <si>
    <t>Foreign currency translation adjustment</t>
  </si>
  <si>
    <t>Reclassifications of gains on sale of marketable securities to net income</t>
  </si>
  <si>
    <t>Unrealized gain (loss) on securities</t>
  </si>
  <si>
    <t>Projected pension benefit obligation, net of tax of $0.0 million, $0.0 million, $0.0 million, and $0.4 million, respectively</t>
  </si>
  <si>
    <t>Other comprehensive income (loss), net of tax</t>
  </si>
  <si>
    <t>Comprehensive income</t>
  </si>
  <si>
    <t>Less: Comprehensive income attributable to non-controlling interests</t>
  </si>
  <si>
    <t>Comprehensive income (loss) attributable to ATN International, Inc.</t>
  </si>
  <si>
    <t>CONDENSED CONSOLIDATED STATEMENTS OF COMPREHENSIVE INCOME (LOSS) (Parenthetical) - USD ($) $ in Millions</t>
  </si>
  <si>
    <t>Projected pension benefit obligation, tax expense (benefit)</t>
  </si>
  <si>
    <t>CONDENSED CONSOLIDATED STATEMENTS OF CASH FLOWS - USD ($) $ in Thousands</t>
  </si>
  <si>
    <t>Cash flows from operating activities:</t>
  </si>
  <si>
    <t>Adjustments to reconcile net income to net cash flows provided by operating activities:</t>
  </si>
  <si>
    <t>Provision for doubtful accounts</t>
  </si>
  <si>
    <t>Amortization and write off of debt discount and debt issuance costs</t>
  </si>
  <si>
    <t>Stock-based compensation</t>
  </si>
  <si>
    <t>Unrealized loss on foreign currency</t>
  </si>
  <si>
    <t>Loss on equity method investments</t>
  </si>
  <si>
    <t>Gain on sale of investments</t>
  </si>
  <si>
    <t>Other non-cash activity</t>
  </si>
  <si>
    <t>Changes in operating assets and liabilities, excluding the effects of acquisitions and dispositions:</t>
  </si>
  <si>
    <t>Accounts receivable</t>
  </si>
  <si>
    <t>Materials and supplies, prepayments, and other current assets</t>
  </si>
  <si>
    <t>Prepaid income taxes</t>
  </si>
  <si>
    <t>Accounts payable and accrued liabilities, advance payments and deposits and other current liabilities</t>
  </si>
  <si>
    <t>Net cash provided by operating activities</t>
  </si>
  <si>
    <t>Cash flows from investing activities:</t>
  </si>
  <si>
    <t>Capital expenditures</t>
  </si>
  <si>
    <t>Hurricane rebuild capital expenditures</t>
  </si>
  <si>
    <t>Hurricane insurance proceeds</t>
  </si>
  <si>
    <t>Receipt of government grants</t>
  </si>
  <si>
    <t>Purchase of strategic investments</t>
  </si>
  <si>
    <t>Divestiture of businesses, net of transferred cash of $0.0 million and $2.1 million, respectively</t>
  </si>
  <si>
    <t>Purchases of spectrum licenses and other intangible assets, including deposits</t>
  </si>
  <si>
    <t>Proceeds from sale of investments</t>
  </si>
  <si>
    <t>Proceeds from sale of assets</t>
  </si>
  <si>
    <t>Net cash used in investing activities</t>
  </si>
  <si>
    <t>Cash flows from financing activities:</t>
  </si>
  <si>
    <t>Dividends paid on common stock</t>
  </si>
  <si>
    <t>Proceeds from new borrowings</t>
  </si>
  <si>
    <t>Distribution to non-controlling interests</t>
  </si>
  <si>
    <t>Payment of debt issuance costs</t>
  </si>
  <si>
    <t>Proceeds from stock option exercises</t>
  </si>
  <si>
    <t>Principal repayments of term loan</t>
  </si>
  <si>
    <t>Repurchase of common stock</t>
  </si>
  <si>
    <t>Acquisition of businesses, net of acquired cash of $0.0 million</t>
  </si>
  <si>
    <t>Repurchases of non-controlling interests</t>
  </si>
  <si>
    <t>Investments made by minority shareholders in consolidated affiliates</t>
  </si>
  <si>
    <t>Net cash used in provided by financing activities</t>
  </si>
  <si>
    <t>Effect of foreign currency exchange rates on cash and cash equivalents</t>
  </si>
  <si>
    <t>Net change in cash, cash equivalents, and restricted cash</t>
  </si>
  <si>
    <t>Total cash, cash equivalents, and restricted cash, beginning of period</t>
  </si>
  <si>
    <t>Total cash, cash equivalents, and restricted cash, end of period</t>
  </si>
  <si>
    <t>Noncash investing activity:</t>
  </si>
  <si>
    <t>Transfer from inventory, materials and supplies to property, plant and equipment</t>
  </si>
  <si>
    <t>Purchases of property, plant and equipment included in accounts payable and accrued expenses</t>
  </si>
  <si>
    <t>CONDENSED CONSOLIDATED STATEMENTS OF CASH FLOWS (Parenthetical) - USD ($) $ in Millions</t>
  </si>
  <si>
    <t>CONDENSED CONSOLIDATED STATEMENTS OF CASH FLOWS</t>
  </si>
  <si>
    <t>Net of transferred cash</t>
  </si>
  <si>
    <t>Net of acquired cash</t>
  </si>
  <si>
    <t>ORGANIZATION AND BUSINESS OPERATIONS</t>
  </si>
  <si>
    <t>1. ORGANIZATION AND BUSINESS OPERATIONS
The Company is a holding company that, through its operating subsidiaries, (i) provides wireless and wireline telecommunications services in North America, Bermuda and the Caribbean, (ii) develops, owns and operates commercial distributed generation solar power systems in the United States and India, and (iii) owns and operates terrestrial and submarine fiber optic transport systems in the United States and in the Caribbean. The Company was incorporated in Delaware in 1987 and began trading publicly in 1991. Since that time, the Company has engaged in strategic acquisitions and investments to grow its operations. The Company actively evaluates additional domestic and international acquisition, divestiture, and investment opportunities and other strategic transactions in the telecommunications, energy-related and other industries that meet its return-on-investment and other acquisition criteria.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and wholesale customers in Bermuda, Guyana, the U.S. Virgin Islands, and the United States.
·
Wireline. The Company’s wireline services include local telephone and data services in Bermuda, the Cayman Islands, Guyana, the U.S. Virgin Islands, and the United States. The Company’s wireline services also include video services in Bermuda, the Cayman Islands, and the U.S Virgin Islands. The Company offers wholesale long‑distance voice services to telecommunications carriers. Through March 8, 2017, the Company also offered facilities‑based integrated voice and data communications services and wholesale transport services to enterprise and residential customers in New England, primarily Vermont, and in New York State.
·
Renewable Energy. In the United States, the Company provides distributed generation solar power to corporate and municipal customers. The Company also owns and develops projects in India providing distributed generation solar power to corporate customers.
The following chart summarizes the operating activities of the Company’s principal subsidiaries, the segments in which the Company reports its revenue and the markets it served as of June 30, 2018:
Segment
Services
Markets
Tradenames
U.S. Telecom
Wireless
United States (rural markets)
Commnet, Choice, Choice NTUA Wireless, WestNet, Geoverse
Wireline
United States
Essextel, Deploycom
International Telecom
Wireline
Bermuda, Guyana, U.S. Virgin Islands, Cayman Islands
One, GTT+, Viya, Logic, Fireminds
Wireless
Bermuda, Guyana, U.S. Virgin Islands
One, GTT+, Viya
Video Services
Bermuda, U.S. Virgin Islands, Cayman Islands
One, Viya, Logic
Renewable Energy
Solar
United States (Massachusetts, California, and New Jersey), India
Ahana Renewables, Vibrant Energy
The Company actively evaluates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t>
  </si>
  <si>
    <t>BASIS OF PRESENTATION</t>
  </si>
  <si>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7, filed with the SEC on March 1, 2018.
The condensed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The Company’s effective tax rate for the three months ended June 30, 2018 and 2017 was 16.2% and 19.2%, respectively. The effective tax rate for the three months ended June 30, 2018 was primarily impacted by the following items: (i) a $0.5 million benefit for the release of a capital loss valuation allowance due to a capital gain on a sale of a wireless license, and (ii) the mix of income generated among the jurisdictions in which the Company operates along with the exclusion of losses in jurisdictions where it cannot benefit from those losses as required by ASC 740-270-30-36(a), primarily in the U.S. Virgin Islands and India. The effective tax rate for the three months ended June 30, 2017 was impacted by the following items: (i) a benefit for the net capital loss due to the stock sales of our businesses in New England, New York and St. Maarten, and (ii) the mix of income generated among the jurisdictions in which it operates. The Company’s effective tax rate for the six months ended June 30, 2018 and 2017 was 41.5% and 20.3%, respectively. The effective tax rate for the six months ended June 30, 2018 was primarily impacted by the following items: (i) a $0.7 million provision for the intercompany sale of assets from the U.S. to the U.S. Virgin Islands, (ii) a $0.5 million increase (net) in unrecognized tax benefits recognized discretely, (iii) a $0.5 million benefit for the release of a capital loss valuation allowance due to a capital gain on a sale of a wireless license, and (iv) the mix of income generated among the jurisdictions in which it operates along with the exclusion of losses in jurisdictions where the Company cannot benefit from those losses as required by ASC 740-270-30-36(a), primarily in the U.S. Virgin Islands and India. The effective tax rate for the six months ended June 30, 2017 was impacted by the following items: (i) a benefit for the net capital loss due to the stock sales of our businesses in New England, New York and St. Maarten, and (ii) the mix of income generated among the jurisdictions in which the Company operate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it operates. The effective tax rate in 2018 could be affected by adjustments to the provisional amounts recorded under the guidance of SAB 118 for the one-time transition tax and the revaluation of deferred tax assets and liabilities due to the U.S. statutory rate change in 2017 however no change has been recorded as of June 30, 2018. While the Company believes it has adequately provided for all tax positions, amounts asserted by taxing authorities could materially differ from our accrued positions as a result of uncertain and complex application of tax law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
Recent Accounting Pronouncements
In May 2014, the Financial Accounting Standards Board (“FASB”) issued ASU 2014-09, “Revenue from Contracts with Customers” (“ASU 2014-09”), and subsequently issued related update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The Company adopted this standard on January 1, 2018. Upon adoption the Company held $20.1 million of equity investments that do not have readily determinable fair values. As a result these investments are measured at cost less impairments, adjusted for observable price changes of similar investments of the same issuer. The Company performs a qualitative impairment assessment of these investments quarterly by reviewing available information. The Company has not adjusted the cost of these investments since acquisition. Upon adoption, the Company held $0.6 million of equity investments with readily determinable fair values and reclassified $0.2 million of unrealized gains on this investment to retained earnings.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in the process of implementing new systems, processes and controls to implement the guidance. The Company will adopt the standard on January 1, 2019 by applying the new lease requirements at the effective date and recognize a cumulative-effect adjustment to the opening balance sheet retained earnings in the period of adoption with no adjustments to prior periods. The adoption will result in right to use asset and liabilities being recorded on the Company’s balance sheet. The Company is in the process of determining quantitative information related to the impact of the guidance.
In March 2016, the FASB issued ASU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Company adopted ASU 2016-09 on January 1, 2017. The guidance requires the recognition of the income tax effects of awards in the income statement when the awards vest or are settled, thus eliminating additional paid-in capital pools. This had no impact on the Company’s historical results. Also as a result of the adoption, the Company changed its policy election to account for forfeitures as they occur rather than on an estimated basis. The change resulted in the Company reclassifying $0.3 million from additional paid-in capital to retained earnings for the net cumulative-effect adjustment in stock compensation expense related to prior periods.
In August 2016, the FASB issued ASU 2016-15, “Statement of Cash Flows (Topic 230): Classification of Certain Cash Receipts and Cash Payments,”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The Company’s statement of cash flows reports the cash effects during a period of an entity’s operations, its investing transactions, and its financing transactions. The statement of cash flows explains the change during the period in the total cash which includes cash equivalents as well as restricted cash. The Company applies the predominance principle to classify separately identifiable cash flows based on the nature of the underlying cash flows. Debt prepayment or extinguishment costs are classified as cash outflows from financing activities. Contingent consideration payments made three months or less after a business combination are classified as investing activities and those made after that time are classified as financing activities. Proceeds from the settlement of insurance claims are classified on the basis of the nature of the loss. Prior to January 1, 2018, the Company classified all payments made in a business combination as investing activities and did not include restricted cash in total cash. This change impacted the Company’s cash flows for the six months ended June 30, 2017 as indicated below (amounts in thousands):
Statement of Cash flows - Six months ended June 30, 2017
Reported
Change
Under previous guidance
Net cash provided by operating activities
$
65,467
$
—
$
65,467
Net cash used in investing activities
(90,033)
588
(89,445)
Net cash used in financing activities
(15,488)
1,178
(14,310)
Effect of foreign currency exchange rates on total cash
207
—
207
Net change in total cash
$
(39,847)
$
1,766
$
(38,081)
Total cash, beginning of period
288,358
(18,637)
269,721
Total cash, end of period
$
248,511
$
(16,871)
$
231,640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In January 2017, the FASB issued Accounting Standards Update 2017-04, “Intangibles-Goodwill and Other (Topic 350): Simplifying the Test for Goodwill Impairment,” or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adopted this standard in the third quarter of 2017.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amortization of prior service cost and gains or losses are required to be presented in other income. The Company adopted this standard on January 1, 2018.
The Company sponsors pension and other postretirement benefit plans for employees of certain subsidiaries. Net periodic pension expense consists of service cost, interest cost, expected return on plan assets, and amortization of actuarial gains and losses. Service cost is recognized in operating income and all other components of pension expense are recognized in other income in the Company’s Statement of Operations. The Company recognizes a pension or other postretirement plan’s funded status as either an asset or liability in its consolidated balance sheet. Actuarial gains and losses are reported as a component of other comprehensive income and amortized through other income in subsequent periods. Prior to January 1, 2018, all components of pension expense were recognized in operating income. This change
impacted the Company’s Statement of Operations for the three and six months ended June 30, 2017 by increasing operating expenses $40 thousand and $80 thousand, respectively and decreasing other income by the same amount. There was no impact on income before income taxes. The Company elected the practical expedient allowing the use of the amounts disclosed for the various components of net benefit cost in the pension and other postretirement benefit plans footnote as the basis for the retrospective application.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the adoption in an interim period. If an entity early adopts in an interim period, any adjustments should be reflected as of the beginning of the fiscal year that includes that interim period. The guidance related to cash flow and net investment hedges existing at the date of adoption should be applied by means of a cumulative-effect adjustment to the balance sheet as of the beginning of the fiscal year of adoption. The guidance related to presentation and disclosure should be applied prospectively. The Company is currently assessing the impact of ASU 2017-12 on its consolidated financial statements.
In February 2018, the FASB issued ASU 2018-02 “Income Statement – Reporting Comprehensive Income (Topic 220): Reclassification of Certain Tax Effects from Accumulated Other Comprehensive Income.” (“ASU 2018-02”).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and interim periods within those fiscal years. Early adoption is permitted. The guidance may be applied in the period of adoption or retrospectively to each impacted period. The Company has elected to early adopt ASU 2018-02 on December 31, 2017 and recorded its impact in the period of adoption. The impact of the adoption results in a $0.8 million reclassification from accumulated other comprehensive income to retained earnings, which is offset by an equivalent valuation allowance, with the net impact being zero.</t>
  </si>
  <si>
    <t>REVENUE RECOGNITION</t>
  </si>
  <si>
    <t>3. Revenue Recognition
The Company’s significant accounting policies are detailed in “Note 2 – Summary of Significant Accounting Policies” within Item 8 of our Annual Report on Form 10-K for the year ended December 31, 2017. The Company’s accounting policies are updated as a result of adopting ASC 606 on January 1, 2018. The adoption of ASC 606 impacted the accounting for contract acquisition costs, multiyear retail wireless contracts with promotional discounts, and deferral of certain activation fees as further described below.
Revenue Recognition – The Company earns revenue from its telecommunication and renewable energy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we satisfy performance obligations
Revenue Recognition- Telecommunications
Wireless revenue consists of wholesale and retail revenue. Wholesale revenue is generated from providing mobile voice and data services to the customers of other wireless carriers, the provision of network switching services and certain transport services using the Company’s wireless networks. The transaction price of some wholesale revenue contracts includes variable consideration in the form of volume discounts. Management uses its judgment based on projected transaction volumes to estimate the transaction price and to allocate the transaction price to the performance obligations in the contract. Revenue is recognized over time as the service is rendered to the customer. Retail revenue is generated from providing mobile voice and data services to subscribers as well as roaming services provided to other carriers’ customers roaming into our retail markets. This revenue is recognized over time as the service is rendered. Lastly, wireless revenue includes revenues from equipment sold to customers which is recognized when the equipment is delivered to the customer.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Wireline revenue is generated from access and usage fees for internet, voice and video services charged to subscribers as well as wholesale long-distance voice services provided to telecommunication carriers at contracted rates. Revenue from these contracts is recognized over time as the service is rendered to the customer.
The Company’s wireless and wireline contracts occasionally include promotional discounts such as free service periods or discounted products. If a contract contains a substantive termination penalty, the transaction price is allocated to the performance obligations based on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t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are not a separate performance obligation, the contract price associated with them is recognized over the life of the customer. If the fees represent a performance obligation they are recognized when delivered to the customer based on standalone selling price.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power purchase agreements (“PPA’s”) with various customers that generally range from 10 to 25 years. The Company recognizes revenue at contractual PPA rates over time as electricity is generated and simultaneously consumed by the customer. The Company’s Renewable Energy segment also generates revenue from the sale of Solar Renewable Energy Credits (“SRECs”). Revenue is recognized over time as SRECs are sold through long-term purchase agreements at the contractual rate specified in the agreement.
Disaggregation
The Company's revenue is presented on a disaggregated basis in Note 12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wireline, wireless and renewable energy, as well as domestic versus international wireline and wireless services. This disaggregation of revenue depicts how the nature, amount, timing and uncertainty of revenue and cash flows are affected by economic factors.
Contract Assets and Liabilities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 and the noncurrent portion is included in other assets on our balance sheets.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Contract liabilities are recorded in advanced payments and deposits on our balance sheets. Contract assets and liabilities consisted of the following (amounts in thousands):
June 30, 2018
March 31, 2018
$ Change
% Change
Contract asset – current
$
1,434
$
1,309
$
125
Contract asset – noncurrent
568
498
70
Contract liabilities
(9,552)
(9,827)
275
-3%
Net contract liability
$
(7,550)
$
(8,020)
$
470
-6%
The contract asset-current is included in prepayments and other current assets, the contract asset – noncurrent is included in other assets, and the contract liabilities are included in advance payments and deposits on the Company’s balance sheet. The decrease in our net contract liability was due to the timing of customer prepayments and contract billings. In the second quarter of 2018, we recognized revenue of $8.5 million related to our March 31, 2018 contract liability and amortized $0.5 million of the March 31, 2018 contract asset into revenue. The Company recognized revenue of $0.6 million in the second quarter of 2018 related to performance obligations that were satisfied or partially satisfied in previous periods.
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The June 30, 2018 balance sheet includes current contract acquisition costs of $1.3 million in prepayments and other current assets and long term contract acquisition costs of $0.9 million in other assets. During the three and six months ended June 30, 2018 the Company amortized $0.3 million and $0.6 million, respectively, of contract acquisition cost.
Remaining Performance Obligations
Remaining performance obligations represent the transaction price allocated to unsatisfied performance obligations of certain multiyear retail wireless contracts that include a promotional discount. The transaction price allocated to unsatisfied performance obligations was $10.6 million at June 30, 2018. The Company expects to satisfy the remaining performance obligations and recognize the transaction price within 24 months. The Company has certain retail, wholesale, and renewable energy contracts where transaction price is allocated to remaining performance obligations. However the company omits these contracts from the disclosure by applying the right to invoice, one year or less, and wholly unsatisfied performance obligation practical expedients.
Impacts of adoption in the current period
The Company adopted ASC 606 on January 1, 2018 using the modified retrospective method. The Company elected the practical expedient to apply the new guidance only to contracts that were not substantially complete at the adoption date. The cumulative effect of adopting ASC 606 resulted in a contract asset of $1.6 million of which $1.2 million was recorded in prepayments and other current assets and $0.4 million was recorded in other assets, a contract liability of $0.2 million recorded in advance payments and deposits, contract acquisition costs of $1.5 million of which $0.9 million was recorded in prepayments and other current assets and $0.6 million was recorded in other assets, and a deferred tax liability of $0.3 million with the offset of $1.5 million recorded to retained earnings and $1.1 million recorded to minority interest. The tables below identify changes to the Company’s financial statements as of June 30, 2018 and for the three months then ended as a result of the adoption of ASC 606 as compared to previous revenue guidance (amounts in thousands):
Balance Sheet – June 30, 2018
Reported
Change
Under previous guidance
Prepayments and other current assets
$
$
(2,757)
$
Total current assets
$
$
(2,757)
$
Other assets
$
$
(1,433)
$
Total assets
$
$
(4,190)
$
Advance payments and deposits
$
$
(299)
$
Accrued taxes
(142)
-
Total current liabilities
$
$
(441)
$
Deferred income taxes
$
$
(301)
$
Total liabilities
$
$
(742)
$
Retained earnings
$
$
(1,967)
$
Minority interest
$
136,424
$
(1,481)
$
Total equity
$
$
(3,448)
$
Total liabilities and equity
$
$
(4,190)
$
Statement of Operations
Three months ended June 30, 2018
Six months ended June 30, 2018
Reported
Change
Under previous guidance
Reported
Change
Under previous guidance
Wireless revenue
$
50,496
$
(204)
$
50,292
$
101,043
$
(337)
$
100,706
Total revenue
$
117,788
$
(204)
$
117,584
$
222,263
$
(337)
$
221,926
Sales, marketing and customer service
$
8,413
$
240
$
8,653
$
16,974
$
618
$
17,592
Total operating expenses
$
102,035
$
240
$
102,275
$
202,301
$
618
$
202,919
Income from operations
$
15,753
$
(444)
$
15,309
$
19,962
$
(955)
$
19,007
Income before taxes
12,868
(444)
12,424
14,485
(955)
13,530
Income tax provision
2,088
(49)
2,039
6,008
(142)
5,866
Net income
$
10,780
$
(395)
$
10,385
$
8,477
$
(813)
$
7,664
Net income attributable to non-controlling interests
(3,564)
154
(3,410)
(6,816)
335
(6,481)
Net income attributable to ATN International, Inc. stockholders
$
7,216
$
(241)
$
6,975
$
1,661
$
(478)
$
1,183
Statement of Comprehensive Loss
Three months ended June 30, 2018
Six months ended June 30, 2018
Reported
Change
Under previous guidance
Reported
Change
Under previous guidance
Net income
$
10,780
$
(395)
$
10,385
$
8,477
$
(813)
$
7,664
Other comprehensive loss, net of tax
(2,509)
-
(2,509)
(3,402)
-
(3,402)
Comprehensive loss
8,271
(395)
7,876
5,075
(813)
4,262
Less: Comprehensive income attributable to non-controlling interests
(3,564)
154
(3,410)
(6,816)
335
(6,481)
Comprehensive income (loss) attributable to ATN International, Inc.
$
4,707
$
(241)
$
4,466
$
(1,741)
$
(478)
$
(2,219)
Statement of Cash Flows - Six months ended June 30, 2018
Reported
Change (1)
Under previous guidance
Net income
$
8,477
$
(813)
$
7,664
Materials and supplies, prepayments and other current assets
$
1,254
$
(681)
$
573
Accrued taxes
1,249
142
1,391
Accounts payable and accrued liabilities, advance payments and deposits and other current liabilities
(2,137)
68
(2,069)
Other assets
$
(1,208)
$
(342)
$
(1,550)
(1)
The adoption of ASC 606 had no impact on operating cash flows, investing cash flows, financing cash flows or net change in total cash.</t>
  </si>
  <si>
    <t>USE OF ESTIMATES</t>
  </si>
  <si>
    <t>4.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ssessing the impairment of assets, revenue, and income taxes. Actual results could differ significantly from those estimates.</t>
  </si>
  <si>
    <t>IMPACT OF HURRICANES IRMA AND MARIA</t>
  </si>
  <si>
    <t>5. IMPACT OF HURRICANES IRMA AND MARIA
During September 2017, the Company’s operations and customers in the U.S. Virgin Islands were severely impacted by Hurricanes Irma and Maria (collectively, the “Hurricanes”). Both the Company’s wireless and wireline networks and commercial operations were severely damaged by these storms. As a result of the significant damage to the Company’s wireline network and the lack of consistent commercial power in the territory, the Company
During the six months ended June 30, 2018, the Company spent $66.7 million restoring and adding resiliency to its network which allowed it to reconnect roughly two-thirds of the households and three-quarters of businesses as of period end. The Company expects that its network restoration work will be substantially complete by the end of the third quarter of 2018. However, returning the Company’s revenue to pre-Hurricane levels may take significant time as a result of population movements, the economic impact the Hurricanes had on the market, and it’s subscriber base’s appetite for continued wireline services.</t>
  </si>
  <si>
    <t>DISPOSITIONS</t>
  </si>
  <si>
    <t xml:space="preserve">6. DISPOSITIONS
International Telecom
Disposition
On August 18, 2017, the Company completed the sale of the Viya cable operations located in the British Virgin Islands. The Company did not recognize a gain or loss on the transaction.
On January 3, 2017, the Company completed the sale of the Viya cable operations located in St. Maarten for $4.8 million and recognized a gain of $0.1 million on the transaction.
The results of the British Virgin Islands and St. Maarten operations are not material to the Company’s historical results of operations. Since the dispositions do not relate to a strategic shift in its operations, the historical results and financial position of the operations are presented within continuing operations.
U.S. Telecom
Disposition
On March 8, 2017, the Company completed the sale of its integrated voice and data communications and wholesale transport businesses in New England and New York for consideration of $25.9 million (the “Sovernet Transaction”). The consideration included $20.9 million of cash, $3.0 million of receivables, and $2.0 million of contingent consideration. The $3.0 million of receivables are held in escrow to satisfy working capital adjustments in favor of the acquirer, to fund certain capital expenditure projects related to the assets sold and to secure the Company’s indemnification obligations. The contingent consideration represents the fair value of future payments related to certain operational milestones of the disposed assets. The value of the contingent consideration was up to $4.0 million based on whether or not the operational milestones were achieved by December 31, 2017. The table below identifies the assets and liabilities transferred (amounts in thousands):
Consideration Received
$
25,926
Assets and liabilities disposed
Cash
1,821
Accounts receivable
1,696
Inventory
639
Prepaid
1,034
Property, plant and equipment
25,294
Other assets
288
Accounts payable and accrued liabilities
(1,718)
Advance payments and deposits
(1,897)
Net assets disposed
27,157
Consideration less net assets disposed
(1,231)
Transaction costs
(1,156)
Loss
$
(2,387)
Prior to the closing of the Sovernet Transaction, the Company repurchased non-controlling interests from minority shareholders in a Sovernet subsidiary for $0.7 million. The non-controlling interest had a book value of zero. Additionally the Company recorded a loss on deconsolidation of $0.5 million.
The Company incurred $1.2 million of transaction related charges pertaining to legal, accounting and consulting services associated with the Sovernet Transaction, of which $ 0.6 million were incurred during the year ended December 31, 2017. Since the Sovernet Transaction does not relate to a strategic shift in our operations, the historic results and financial position of the operations are presented within continuing operations.
Subsequent to close of the Sovernet Transaction, management continually monitored and assessed the probability of earning the contingent consideration. In September 2017, based on progress toward achieving the operational milestones, and the December 31, 2017 deadline under which to do so, management determined that earning the contingent consideration was unlikely. As a result the fair value of the contingent consideration was reduced to zero. The amount was recorded as a loss on disposition of assets within operating income during the year ended December 31, 2017. The disposed assets did not achieve the operational milestones by the December 31, 2017 deadline. </t>
  </si>
  <si>
    <t>FAIR VALUE MEASUREMENTS</t>
  </si>
  <si>
    <t>7. FAIR VALUE MEASURE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June 30, 2018 and December 31, 2017 are summarized as follows (in thousands):
June 30, 2018
Significant Other
Quoted Prices in
Observable
Active Markets
Inputs
Description
(Level 1)
(Level 2)
Total
Certificates of deposit
$
—
$
380
$
380
Money market funds
23,440
—
23,440
Short term investments
382
1,213
1,595
Commercial paper
—
11,997
11,997
Interest rate swap
—
237
237
Total assets and liabilities measured at fair value
$
23,822
$
13,827
$
37,649
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
Certificate of Deposit
As of June 30, 2018 and December 31, 2017, this asset class consisted of a time deposit at a financial institution denominated in U.S. dollars. The asset class is classified within Level 2 of the fair value hierarchy because the fair value was based on observable market data.
Money Market Funds
As of June 30, 2018 and December 31, 2017,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As of June 30, 2018 and December 31, 2017, these asset classe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 The Company held equity securities with a fair value of $0.4 million at June 30, 2018 and net income for the three months then ended included $0.1 million of losses on these securitie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At June 30, 2018, the Company holds $22.1 million of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strategic investments was $ 22.1 million and $20.1 million at June 30, 2018 and December 31, 2017, respectively. As of June 30, 2018 no impairments or price adjustments were recorded on the investments. Strategic investments are included with other assets on the consolidated balance sheets.
The fair value of long-term debt is estimated using Level 2 inputs. At June 30, 2018, the fair value of long-term debt, including the current portion, was $ 154.2 million and its book value was $ 151.0 million. At December 31, 2017, the fair value of long-term debt, including the current portion, was $ 159.2 million and its book value was $ 155.8 million.</t>
  </si>
  <si>
    <t>LONG-TERM DEBT</t>
  </si>
  <si>
    <t>8. LONG-TERM DEBT
The Company has a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Amounts the Company may borrow under the Credit Facility bear interest at a rate equal to, at its option, either (i) the London Interbank Offered Rate (LIBOR)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ii) the federal funds effective rate (as defined in the Credit Facility) plus 0.50% per annum; and (iii) the prime rate (as defined in the Credit Facility).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On January 11, 2016, the Company amended the Credit Facility to increase the amount the Company is permitted to invest in “unrestricted” subsidiaries of the Company, which are not subject to the covenants of the Credit Facility, from $275.0 million to $400.0 million (as such increased amount shall be reduced from time to time by the aggregate amount of certain dividend payments to the Company’s stockholders). The Amendment also provides for the incurrence by the Company of incremental term loan facilities, when combined with increases to revolving loan commitments under the Credit Facility, in an aggregate amount not to exceed $200.0 million, which facilities shall be subject to certain conditions, including pro forma compliance with the total net leverage ratio financial covenant under the Credit Facility.
The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In addition, the Credit Facility contains a financial covenant that imposes a maximum ratio of indebtedness to EBITDA. As of June 30, 2018, the Company was in compliance with all of the financial covenants of the Credit Facility.
As of June 30, 2018, the Company had no borrowings under the Credit Facility.
Ahana Debt
On December 24, 2014, in connection with the Ahana Acquisition, the Company assumed $38.9 million in long-term debt (the “Original Ahana Debt”). The Original Ahana Debt included multiple loan agreements with banks that bore interest at rates between 4.5% and 6.0%, matured at various times between 2018 and 2023 and were secured by certain solar facilities. Repayment of the Original Ahana Debt was being made in cash on a monthly basis until maturity.
The Original Ahana Debt also included a loan from Public Service Electric &amp; Gas (the “PSE&amp;G Loan”). The PSE&amp;G Loan bears interest at 11.3%, matures in 2027, and is secured by certain solar facilities. Repayment of the Original Ahana Debt with PSE&amp;G can be made in either cash or SRECs, at the Company’s discretion, with the value of the SRECs being fixed at the time of the loan’s closing. Historically, the Company has made all repayments of the PSE&amp;G Loan using SRECs.
On December 19, 2016, Ahana’s wholly owned subsidiary, Ahana Operations, issued $20.6 million in aggregate principal amount of 4.427% senior notes due 2029 (the “Series A Notes”) and $45.2 million in aggregate principal amount of 5.327% senior notes due 2031 (the “Series B Notes” and collectively with the Series A Notes and the PSE&amp;G Loan, the “Ahana Debt”). Interest and principal are payable semi-annually, until the respective maturity dates of March 31, 2029 (for the Series A Notes) and September 30, 2031 (for the Series B Notes). Cash flows generated by the solar projects that secure the Series A Notes and Series B Notes are only available for payment of such debt and are not available to pay other obligations or the claims of the creditors of Ahana or its subsidiaries. However, subject to certain restrictions, Ahana Operations holds the right to the excess cash flows not needed to pay the Series A Notes and Series B Notes and other obligations arising out of the securitizations. The Series A Notes and Series B Notes are secured by certain assets of Ahana and are guaranteed by certain of its subsidiaries.
A portion of the proceeds from the issuances of the Series A Notes and Series B Notes was used to repay the Original Ahana Debt in full except for the PSE&amp;G Loan which remained outstanding after the refinancing.
The Series A Notes and the Series B Notes contain customary representations, warranties and certain affirmative and negative covenants, which limit additional indebtedness, liens, guaranties, mergers and consolidations, substantial asset sales, investments and loans, sale and leasebacks, transactions with affiliates and fundamental changes. The Series A Notes and Series B Notes are subject to financial covenants that impose 1) a maximum debt service coverage ratio and 2) a maximum ratio of the present value of Ahana’s future cash flow to the aggregate principal amounts of all outstanding obligations. These financial covenants are tested semi-annually for Ahana Operations on a consolidated basis and on an individual basis for certain subsidiaries. Both the Series A Notes and Series B Notes may be redeemed at any time, in whole or part, subject to a make-whole premium. As of June 30, 2018, the Company was in compliance with all of the financial covenants of the Series A Notes and the Series B Notes.
The Company capitalized $2.8 million of fees associated with the Series A Notes and Series B Notes which is recorded as a reduction to the debt carrying amount and will be amortized over the life of the notes.
As of June 30, 2018, $ 2.1 million of the Original Ahana Debt and $58.6 million of the Series A Notes and Series B Notes remained outstanding, and $ 2.6 million of the capitalized fees remain unamortized.
One Communications Debt
In connection with the acquisition of One Communications on May 3, 2016, the Company assumed $35.4 million in debt (the “One Communications Debt”) in the form of a loan from HSBC Bank Bermuda Limited. The One Communications Debt was scheduled to mature in 2021, was bearing interest at the three-month LIBOR rate plus a margin of 3.25%, and had repayment being made quarterly. The One Communications Debt contained customary representations, warranties and affirmative and negative covenants (including limitations on additional debt, guaranties, sale of assets and liens) and a financial covenant that limited the maximum ratio of indebtedness less cash to annual operating cash flow.
On May 22, 2017, the Company amended and restated the One Communications Debt to increase the original facility to $37.5 million. The amended and restated debt is scheduled to mature on May 22, 2022 and bears interest at the three month LIBOR rate plus an applicable margin rate ranging between 2.5% to 2.75% paid quarterly. The amended and restated One Communications Debt contains customary representations, warranties and affirmative and negative covenants (including limitations on additional debt, guaranties, sale of assets and liens) and financial covenants that limit the ratio of tangible net worth to long term debt and total net debt to EBITDA and require a minimum debt service coverage ratio (net cash generated from operating activities plus interest expense less net capital expenditures to debt repayments plus interest expense). The Company was in compliance with its covenants as of June 30, 2018
As a condition of the amendment and restatement of the One Communications Debt agreement, within 90 days of the refinance date the Company is required to enter into a hedging arrangement with a notional amount equal to at least 30% of the outstanding loan balance and a term corresponding to the maturity of the One Communications Debt. In July 2017, we entered into an amortizing interest rate swap. This swap has been designated as a cash flow hedge, has an original notional amount of $11.0 million, has an interest rate of 1.874%, and expires in March 2022.
In connection with the amendment and restatement of the One Communications Debt agreement, the Company increased the limit of its overdraft facility from $5.0 million to $10.0 million. This facility has an interest rate of three month LIBOR plus 1.75%.
The Company capitalized $0.3 million of fees associated with the One Communications Debt, which is recorded as a reduction to the debt carrying amount and will be amortized over the life of the debt.
As of June 30, 2018, $ 33.8 million of the One Communications Debt was outstanding, there were no borrowings under the overdraft facility, and $ 0.3 million of the capitalized fees remain unamortized.
Viya Debt (formerly Innovative Debt)
On July 1, 2016, the Company and certain of its subsidiaries entered into a $60.0 million loan agreement (the “Viya Debt”) with Rural Telephone Finance Cooperative (“RFT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and principal repayment is not required until maturity on July 1, 2026. Prepayment of the Viya Debt may be subject to a fee under certain circumstances. The debt is secured by certain assets of the Company’s Viya subsidiaries and is guaranteed by the Company. Earlier in 2018, the Company began funding the restoration of Viya’s network through an intercompany loan arrangement which exceeded certain limitations on Viya incurring additional debt. RTFC consented to these intercompany advances and increased the intercompany debt limit to $50.0 million. Subsequent to the end of the second quarter end, RTFC increased the limit to $75.0 million at the Company’s request due to an increase in the on-going restoration and resiliency costs.
The Company paid a fee of $0.9 million to lock the interest rate at 4% per annum over the term of the Viya Debt. The fee was recorded as a reduction to the Viya Debt carrying amount and will be amortized over the life of the loan.
As of June 30, 2018, $60.0 million of the Viya Debt remained outstanding and $ 0.7 million of the rate lock fee was unamortized.</t>
  </si>
  <si>
    <t>GOVERNMENT GRANTS</t>
  </si>
  <si>
    <t>9. GOVERNMENT GRANTS
Universal Service Fund
The Universal Service Fund (“USF”) is a system of subsidies and fees managed by the Federal Communications Commission’s (“FCC”). USF funds are disbursed to telecommunication providers through four programs: the Connect America Fund; Lifeline; Schools and Libraries Program (“E-Rate”); and Rural Health Care Support. We participate in the Connect America Fund; Lifeline, E-Rate programs, and Rural Health Care Support programs.
The FCC’s Mobility Funds and High Cost Support programs are administered through the Connect America Fund. The High-Cost Support program subsidizes telecommunications services in rural and remote areas. The FCC created the Phase I Mobility Fund (“Phase I Mobility Fund”), a one-time award meant to support wireless coverage in underserved geographic areas in the United States.
The Company received $21.1 million of Phase I Mobility Fund support to our wholesale wireless business (the “Mobility Funds”) by expanding voice and broadband networks in certain geographic areas in order to offer either 3G or 4G service. Of these funds, $7.2 million was recorded as an offset to the cost of the property, plant, and equipment associated with these projects and, consequentially, a reduction of future depreciation expense. The remaining $13.9 million received offsets operating expenses, of which $13.4 million has been recorded to date and $0.5 million is recorded within current liabilities in our consolidated balance sheet as of June 30, 2018. The Mobility Funds projects and their operating results are included within our U.S. Telecom segment. As part of the receipt of the Mobility Funds, the Company committed to comply with certain additional FCC construction and other requirements. The balance sheet presentation is based on the timing of the expected usage of the funds which will reduce future operations expenses through the expiration of the arrangement in July 2018.
During the three and six months ended June 30, 2018, the Company recorded $4.1 million and $8.3 million, respectively, of revenue from High Cost Support in its International Telecom segment for U.S. Virgin Islands operations. Also, during the three and six months ended June 30, 2018, the Company recorded $0.3 million and $0.6 million, respectively, of High Cost Support revenue in its US Telecom segment. The Company is subject to certain operational, reporting and construction requirements as a result of this funding and we believe that we are in compliance with all of these requirements. In addition, the Company received $8.2 million of additional funding authorized by the FCC for network restoration following the Hurricanes.
The E-Rate program provides discounted telecommunication access to eligible schools and libraries. The program awards providers grants to build network connectivity for eligible participants and pays recurring charges for eligible broadband services. The grants are distributed upon completion of a project. As of June 30, 2018, the Company was awarded approximately $15.4 million of E-Rate grants with construction completion obligations between June 2019 and June 2020. Once these projects are constructed the Company is obligated to provide service to the program participants. The Company is in various stages of constructing the networks and has not received any of the funds. The Company expects to meet all requirements associated with these grants.
The Company also receives funding to provide discounted telecommunication services to eligible customers under the E-Rate, Lifeline, and Rural Health Care Support Programs. During the three and six months ended June 30, 2018 the company recorded revenue of $2.1 million and $4.3 million, respectively, in the aggregate from these programs. The Company is subject to certain operational and reporting requirements under the programs and it believes that it is in compliance with all of these requirements.
Tribal Bidding Credit
As part of the broadcast television spectrum incentive auction, the FCC implemented a tribal lands bidding credit to encourage deployment of wireless services utilizing 600 Mhz spectrum on the lands of federally recognized tribes. The Company received $7.4 million under this program in the first quarter of 2018. A portion of these funds will be used to offset network capital costs and a portion will be used to offset the costs of supporting the networks. The Company’s current estimate is that it will use $5.4 million to offset capital costs and, consequently, a reduction in future depreciation expense and $2.0 million to offset the cost of supporting the network which will reduce future operating expense. The credits are subject to certain requirements, including deploying service by January 2021 and meeting minimum coverage metrics. If the requirements are not met the funds may be subject to claw back provisions. The Company currently expects to comply with all applicable requirements related to these funds.</t>
  </si>
  <si>
    <t>EQUITY</t>
  </si>
  <si>
    <t>10. EQUITY
Stockholders’ equity was as follows (in thousands):
Six months ended June 30,
2018
2017
ATN
Non-Controlling
ATN
Non-Controlling
Total
International, Inc.
Interests
Total Equity
International, Inc.
Interests
Equity
Equity, beginning of period
$
688,727
$
141,496
$
830,223
$
677,055
$
132,114
$
809,169
Stock-based compensation
3,679
—
3,679
3,764
—
3,764
Comprehensive income:
Net income
1,660
6,817
8,477
12,743
9,751
22,494
Projected pension benefit obligation
—
—
—
513
—
513
Unrealized (gain) loss on securities
181
—
181
(130)
—
(130)
Reclassifications of gains on sale of marketable securities to net income
—
—
—
(1,044)
—
(1,044)
Foreign Currency translation adjustment
(3,583)
—
(3,583)
2,232
—
2,232
Total comprehensive income (loss)
(1,742)
6,817
5,075
14,314
9,751
24,065
Issuance of common stock upon exercise of stock options
498
—
498
401
—
401
Dividends declared on common stock
(5,407)
—
(5,407)
(10,951)
—
(10,951)
Distributions to non-controlling interests
—
(12,975)
(12,975)
—
(3,491)
(3,491)
Investments made by non-controlling interests
—
—
—
—
123
123
Loss on deconsolidation of subsidiary
—
—
—
—
529
529
Change in accounting method- adoption of ASU 2016-09
—
—
—
110
—
110
Change in accounting method- adoption of ASU 2014-09
1,488
1,147
2,635
—
—
—
Repurchase of non-controlling interests
—
(61)
(61)
(670)
(285)
(955)
Purchase of treasury stock
(4,158)
—
(4,158)
(2,314)
—
(2,314)
Equity, end of period
$
683,085
$
136,424
$
819,509
$
681,709
$
138,741
$
820,450</t>
  </si>
  <si>
    <t>NET INCOME (LOSS) PER SHARE</t>
  </si>
  <si>
    <t>11. NET INCOME (LOSS) PER SHARE
For the three and six months ended June 30, 2018 and 2017, outstanding stock options were the only potentially dilutive securities. The reconciliation from basic to diluted weighted average shares of common stock outstanding is as follows (in thousands):
Three months ended June 30,
Six months ended June 30,
2018
2017
2018
2017
Basic weighted-average shares of common stock outstanding
15,962
16,195
15,996
16,176
Stock options
48
79
50
87
Diluted weighted-average shares of common stock outstanding
16,010
16,274
16,046
16,263</t>
  </si>
  <si>
    <t>SEGMENT REPORTING</t>
  </si>
  <si>
    <t>12. SEGMENT REPORTING
The Company has the following three reportable and operating segments: i) U.S. Telecom, ii) International Telecom, and iii) Renewable Energy.
The following tables provide information for each operating segment (in thousands):
For the Three Months Ended June 30, 2018
U.S.
International
Renewable
Corporate and
Telecom
Telecom
Energy
Other (1)
Consolidated
Revenue
Wireless
$
28,582
$
21,914
$
—
$
—
$
50,496
Wireline
1,702
59,567
—
—
61,269
Renewable Energy
—
—
6,023
—
6,023
Total Revenue
30,284
81,481
6,023
—
117,788
Depreciation and amortization
6,835
11,794
1,899
1,385
21,913
Non-cash stock-based compensation
—
20
29
2,054
2,103
Operating income (loss)
7,841
15,571
1,927
(9,586)
15,753
For the Three Months Ended June 30, 2017
U.S.
International
Renewable
Corporate and
Telecom
Telecom
Energy
Other (1)
Consolidated
Revenue
Wireless
$
34,921
$
21,625
$
—
$
—
$
56,546
Wireline
2,057
59,745
—
—
61,802
Renewable Energy
—
—
4,897
—
4,897
Total Revenue
36,978
81,370
4,897
—
123,245
Depreciation and amortization
6,246
13,134
1,830
1,044
22,254
Non-cash stock-based compensation
—
8
29
2,061
2,098
Operating income (loss)
13,147
10,765
846
(8,955)
15,803
For the Six Months Ended June 30, 2018
U.S.
International
Renewable
Corporate and
Telecom
Telecom
Energy
Other (1)
Consolidated
Revenue
Wireless
$
55,983
$
45,060
$
—
$
—
$
101,043
Wireline
2,800
106,565
—
—
109,365
Renewable Energy
—
—
11,855
—
11,855
Total Revenue
58,783
151,625
11,855
—
222,263
Depreciation and amortization
13,348
23,465
3,673
2,731
43,217
Non-cash stock-based compensation
—
48
57
3,574
3,679
Operating income (loss)
13,065
21,211
3,863
(18,177)
19,962
For the Six Months Ended June 30, 2017
U.S.
International
Renewable
Corporate and
Telecom
Telecom
Energy
Other (1)
Consolidated
Revenue
Wireless
$
72,623
$
42,848
$
—
$
—
$
115,471
Wireline
8,148
117,812
—
—
125,960
Renewable Energy
—
—
9,929
—
9,929
Total Revenue
80,771
160,660
9,929
—
251,360
Depreciation and amortization
12,797
26,250
3,284
2,416
44,747
Non-cash stock-based compensation
—
138
57
3,591
3,786
Operating income (loss)
28,533
20,691
2,287
(17,955)
33,556
(1)
Corporate and Other items refer to corporate overhead costs and consolidating adjustments
Selected balance sheet data for each of our segments as of June 30, 2018 and December 31, 2017 consists of the following (in thousands):
U.S.
International
Renewable
Corporate and
Telecom
Telecom
Energy
Other (1)
Consolidated
June 30, 2018
Cash, Cash equivalents, and Investments
$
16,241
$
$
$
$
168,702
Total current assets
43,413
264,313
Fixed assets, net
92,435
702,968
Goodwill
35,269
—
63,970
Total assets
195,587
1,188,999
Total current liabilities
44,618
157,390
Total debt
—
—
151,001
December 31, 2017
Cash, Cash equivalents, and Investments
$
19,585
$
110,700
$
8,120
$
76,627
$
215,032
Total current assets
40,975
190,396
18,060
93,497
342,928
Fixed assets, net
99,462
367,485
158,447
17,752
643,146
Goodwill
35,269
25,421
3,280
—
63,970
Total assets
200,142
629,007
192,406
184,050
1,205,605
Total current liabilities
41,248
91,887
14,754
13,816
161,705
Total debt
—
94,577
61,215
—
155,792
Capital Expenditures
U.S.
International
Renewable
Corporate and
Six months ended June 30,
Telecom
Telecom
Energy
Other (1)
Consolidated
2018
$
7,266
$
95,520
(2)
$
1,388
$
3,074
$
107,248
2017
12,602
37,129
25,535
3,293
78,559
(1)
Corporate and other items refer to corporate overhead costs and consolidating adjustments
(2)
Includes $66.7 million of expenditures used to rebuild the Company’s damaged networks in the U.S. Virgin Islands which was impacted by the Hurricanes. These expenditures were financed, in part, by the $34.6 million of insurance proceeds the Company received during the first quarter of 2018.</t>
  </si>
  <si>
    <t>COMMITMENTS AND CONTINGENCIES</t>
  </si>
  <si>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The Company’s Guyana subsidiary, GT&amp;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amp;T have met on several occasions with officials of the Government of Guyana to discuss potential modifications of GT&amp;T’s exclusivity and other rights under the existing agreement and license. On July 18, 2016, the Guyana Parliament passed telecommunications legislation, and on August 5, 2016, the legislation was signed into law and introduces material changes to many features of Guyana’s existing telecommunications regulatory regime with the intention of creating a more competitive market. The legislation does not have the effect of terminating the Company’s exclusive license. Instead the legislation as passed requires the Minister of Telecommunications to conduct further proceedings and issue implementing orders to enact the various provisions of the legislation, including the issuance of competing licenses. The Company cannot predict the manner in which or when the legislation will be implemented by the Minister of Telecommunications.
In January 2018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such discussions will satisfactorily address the Company’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amp;T has been subject to other litigation proceedings and disputes in Guyana that, while not conclusively resolved, to the Company’s knowledge have not been the subject of discussions or other significant activity in the last five years. It is possible, but the Company believes un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amp;T agreed to with the Government. GT&amp;T has objected to the NFMU’s proposed action and reiterated its position that an increase in fees prior to development of an acceptable methodology would violate the Government’s prior agreement. In 2011, GT&amp;T paid the NFMU $2.6 million representing payments in full for 2008, 2009 and 2010. However, by letter dated November 23, 2011, the NFMU stated that it did not concur with GT&amp;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amp;T and another communications provider that outlined a recommended methodology for the calculation of these fees. The NFMU stated that it would prepare its own recommendation for consideration by the Minister of Telecommunications, who would decide the matter. GT&amp;T has paid undisputed spectrum fees according to the methodology used for its 2011 payments, and has reserved amounts payable according to this methodology. There have been limited further discussions on this subject and GT&amp;T has not had the opportunity to review any recommendation made by the NFMU to the Minister.
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In November 2009 and again in April 2013, CTL filed and then abandoned a similar claim against GT&amp;T and the Public Utility Commission in the High Court of Guyana. CTL once more filed a similar claim against the Company in December 2017, seeking damages of $25 million; however, this matter was dismissed in May 2018. CTL made an untimely filing for an appeal thereafter, which the court has not yet ruled on.
On May 8, 2009, a GT&amp;T competitor, Digicel, filed a lawsuit in Guyana challenging the legality of GT&amp;T’s exclusive license rights under Guyana’s constitution. Digicel initially filed this lawsuit against the Attorney General of Guyana on May 13, 2009, GT&amp;T petitioned to intervene in the suit in order to oppose Digicel’s claims and GT&amp;T’s petition was granted on May 18, 2009. GT&amp;T filed an answer to the charge on June 22, 2009. The case remains pending. The Company believes that any legal challenge to GT&amp;T’s exclusive license rights granted in 1990 is without merit and the Company intends to defend vigorously against such legal challenge.
GT&amp;T has filed several lawsuits in the High Court of Guyana asserting that, despite its denials, Digicel is engaged in international bypass in violation of GT&amp;T ’s exclusive license rights, the interconnection agreement between the parties, and the laws of Guyana. GT&amp;T is seeking injunctive relief to stop the illegal bypass activity and money damages. Digicel filed counterclaims alleging that GT&amp;T has violated the terms of the interconnection agreement and Guyana laws. These suits, filed in 2010 and 2012, have yet to proceed to trial and it remains uncertain as to when a trial date may be set. GT&amp;T intends to prosecute these matters vigorously.
GT&amp;T is also involved in several legal claims regarding its tax filings with the Guyana Revenue Authority dating back to 1991 regarding the deductibility of intercompany advisory fees as well as other tax assessments. The Company maintains that any liability GT&amp;T might be found to have with respect to the disputed tax assessments, totaling $44.1 million, would be offset in part by the amounts necessary to ensure that GT&amp;T’s return on investment was no less than 15% per annum for the relevant periods. The Company believes that some adverse outcome is probable and has accordingly accrued $5.0 million as of June 30, 2018 for these matters.</t>
  </si>
  <si>
    <t>PLATFORM INVESTMENTS</t>
  </si>
  <si>
    <t>14. PLATFORM INVESTMENTS
During the third quarter of 2017, the Company completed its investment in a managed services and technology business based in Bermuda.
During the second quarter of 2018, the Company established a new platform, based in the United States, to develop in-building wireless network technology which enables building owners to capitalize on the growing demand for better indoor wireless solutions. Also during the second quarter of 2018, the Company established a new platform, based in the United States, to further develop large scale fiber networks to serve the telecommunications and content provider industries with network infrastructure to develop network solutions.</t>
  </si>
  <si>
    <t>SUBSEQUENT EVENTS</t>
  </si>
  <si>
    <t>15. SUBSEQUENT EVENTS
On August 7, 2018, the FCC authorized, approximately, an additional $7.3 million in funding to the Company for network restoration and hardening following the Hurricanes.</t>
  </si>
  <si>
    <t>BASIS OF PRESENTATION (Policies)</t>
  </si>
  <si>
    <t>SUMMARY OF SIGNIFICANT ACCOUNTING POLICIES</t>
  </si>
  <si>
    <t>Basis of Presentation</t>
  </si>
  <si>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7, filed with the SEC on March 1, 2018.
The condensed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The Company’s effective tax rate for the three months ended June 30, 2018 and 2017 was 16.2% and 19.2%, respectively. The effective tax rate for the three months ended June 30, 2018 was primarily impacted by the following items: (i) a $0.5 million benefit for the release of a capital loss valuation allowance due to a capital gain on a sale of a wireless license, and (ii) the mix of income generated among the jurisdictions in which the Company operates along with the exclusion of losses in jurisdictions where it cannot benefit from those losses as required by ASC 740-270-30-36(a), primarily in the U.S. Virgin Islands and India. The effective tax rate for the three months ended June 30, 2017 was impacted by the following items: (i) a benefit for the net capital loss due to the stock sales of our businesses in New England, New York and St. Maarten, and (ii) the mix of income generated among the jurisdictions in which it operates. The Company’s effective tax rate for the six months ended June 30, 2018 and 2017 was 41.5% and 20.3%, respectively. The effective tax rate for the six months ended June 30, 2018 was primarily impacted by the following items: (i) a $0.7 million provision for the intercompany sale of assets from the U.S. to the U.S. Virgin Islands, (ii) a $0.5 million increase (net) in unrecognized tax benefits recognized discretely, (iii) a $0.5 million benefit for the release of a capital loss valuation allowance due to a capital gain on a sale of a wireless license, and (iv) the mix of income generated among the jurisdictions in which it operates along with the exclusion of losses in jurisdictions where the Company cannot benefit from those losses as required by ASC 740-270-30-36(a), primarily in the U.S. Virgin Islands and India. The effective tax rate for the six months ended June 30, 2017 was impacted by the following items: (i) a benefit for the net capital loss due to the stock sales of our businesses in New England, New York and St. Maarten, and (ii) the mix of income generated among the jurisdictions in which the Company operate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it operates. The effective tax rate in 2018 could be affected by adjustments to the provisional amounts recorded under the guidance of SAB 118 for the one-time transition tax and the revaluation of deferred tax assets and liabilities due to the U.S. statutory rate change in 2017 however no change has been recorded as of June 30, 2018. While the Company believes it has adequately provided for all tax positions, amounts asserted by taxing authorities could materially differ from our accrued positions as a result of uncertain and complex application of tax law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t>
  </si>
  <si>
    <t>Recent Accounting Pronouncements</t>
  </si>
  <si>
    <t>Recent Accounting Pronouncements
In May 2014, the Financial Accounting Standards Board (“FASB”) issued ASU 2014-09, “Revenue from Contracts with Customers” (“ASU 2014-09”), and subsequently issued related update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The Company adopted this standard on January 1, 2018. Upon adoption the Company held $20.1 million of equity investments that do not have readily determinable fair values. As a result these investments are measured at cost less impairments, adjusted for observable price changes of similar investments of the same issuer. The Company performs a qualitative impairment assessment of these investments quarterly by reviewing available information. The Company has not adjusted the cost of these investments since acquisition. Upon adoption, the Company held $0.6 million of equity investments with readily determinable fair values and reclassified $0.2 million of unrealized gains on this investment to retained earnings.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in the process of implementing new systems, processes and controls to implement the guidance. The Company will adopt the standard on January 1, 2019 by applying the new lease requirements at the effective date and recognize a cumulative-effect adjustment to the opening balance sheet retained earnings in the period of adoption with no adjustments to prior periods. The adoption will result in right to use asset and liabilities being recorded on the Company’s balance sheet. The Company is in the process of determining quantitative information related to the impact of the guidance.
In March 2016, the FASB issued ASU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Company adopted ASU 2016-09 on January 1, 2017. The guidance requires the recognition of the income tax effects of awards in the income statement when the awards vest or are settled, thus eliminating additional paid-in capital pools. This had no impact on the Company’s historical results. Also as a result of the adoption, the Company changed its policy election to account for forfeitures as they occur rather than on an estimated basis. The change resulted in the Company reclassifying $0.3 million from additional paid-in capital to retained earnings for the net cumulative-effect adjustment in stock compensation expense related to prior periods.
In August 2016, the FASB issued ASU 2016-15, “Statement of Cash Flows (Topic 230): Classification of Certain Cash Receipts and Cash Payments,”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The Company’s statement of cash flows reports the cash effects during a period of an entity’s operations, its investing transactions, and its financing transactions. The statement of cash flows explains the change during the period in the total cash which includes cash equivalents as well as restricted cash. The Company applies the predominance principle to classify separately identifiable cash flows based on the nature of the underlying cash flows. Debt prepayment or extinguishment costs are classified as cash outflows from financing activities. Contingent consideration payments made three months or less after a business combination are classified as investing activities and those made after that time are classified as financing activities. Proceeds from the settlement of insurance claims are classified on the basis of the nature of the loss. Prior to January 1, 2018, the Company classified all payments made in a business combination as investing activities and did not include restricted cash in total cash. This change impacted the Company’s cash flows for the six months ended June 30, 2017 as indicated below (amounts in thousands):
Statement of Cash flows - Six months ended June 30, 2017
Reported
Change
Under previous guidance
Net cash provided by operating activities
$
65,467
$
—
$
65,467
Net cash used in investing activities
(90,033)
588
(89,445)
Net cash used in financing activities
(15,488)
1,178
(14,310)
Effect of foreign currency exchange rates on total cash
207
—
207
Net change in total cash
$
(39,847)
$
1,766
$
(38,081)
Total cash, beginning of period
288,358
(18,637)
269,721
Total cash, end of period
$
248,511
$
(16,871)
$
231,640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In January 2017, the FASB issued Accounting Standards Update 2017-04, “Intangibles-Goodwill and Other (Topic 350): Simplifying the Test for Goodwill Impairment,” or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adopted this standard in the third quarter of 2017.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amortization of prior service cost and gains or losses are required to be presented in other income. The Company adopted this standard on January 1, 2018.
The Company sponsors pension and other postretirement benefit plans for employees of certain subsidiaries. Net periodic pension expense consists of service cost, interest cost, expected return on plan assets, and amortization of actuarial gains and losses. Service cost is recognized in operating income and all other components of pension expense are recognized in other income in the Company’s Statement of Operations. The Company recognizes a pension or other postretirement plan’s funded status as either an asset or liability in its consolidated balance sheet. Actuarial gains and losses are reported as a component of other comprehensive income and amortized through other income in subsequent periods. Prior to January 1, 2018, all components of pension expense were recognized in operating income. This change
impacted the Company’s Statement of Operations for the three and six months ended June 30, 2017 by increasing operating expenses $40 thousand and $80 thousand, respectively and decreasing other income by the same amount. There was no impact on income before income taxes. The Company elected the practical expedient allowing the use of the amounts disclosed for the various components of net benefit cost in the pension and other postretirement benefit plans footnote as the basis for the retrospective application.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the adoption in an interim period. If an entity early adopts in an interim period, any adjustments should be reflected as of the beginning of the fiscal year that includes that interim period. The guidance related to cash flow and net investment hedges existing at the date of adoption should be applied by means of a cumulative-effect adjustment to the balance sheet as of the beginning of the fiscal year of adoption. The guidance related to presentation and disclosure should be applied prospectively. The Company is currently assessing the impact of ASU 2017-12 on its consolidated financial statements.
In February 2018, the FASB issued ASU 2018-02 “Income Statement – Reporting Comprehensive Income (Topic 220): Reclassification of Certain Tax Effects from Accumulated Other Comprehensive Income.” (“ASU 2018-02”).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and interim periods within those fiscal years. Early adoption is permitted. The guidance may be applied in the period of adoption or retrospectively to each impacted period. The Company has elected to early adopt ASU 2018-02 on December 31, 2017 and recorded its impact in the period of adoption. The impact of the adoption results in a $0.8 million reclassification from accumulated other comprehensive income to retained earnings, which is offset by an equivalent valuation allowance, with the net impact being zero.</t>
  </si>
  <si>
    <t>ORGANIZATION AND BUSINESS OPERATIONS (Tables)</t>
  </si>
  <si>
    <t>Schedule of the operating activities of the Company's principal subsidiaries, the segments in which the Company reports its revenue and markets served</t>
  </si>
  <si>
    <t>Segment
Services
Markets
Tradenames
U.S. Telecom
Wireless
United States (rural markets)
Commnet, Choice, Choice NTUA Wireless, WestNet, Geoverse
Wireline
United States
Essextel, Deploycom
International Telecom
Wireline
Bermuda, Guyana, U.S. Virgin Islands, Cayman Islands
One, GTT+, Viya, Logic, Fireminds
Wireless
Bermuda, Guyana, U.S. Virgin Islands
One, GTT+, Viya
Video Services
Bermuda, U.S. Virgin Islands, Cayman Islands
One, Viya, Logic
Renewable Energy
Solar
United States (Massachusetts, California, and New Jersey), India
Ahana Renewables, Vibrant Energy</t>
  </si>
  <si>
    <t>BASIS OF PRESENTATION (Tables)</t>
  </si>
  <si>
    <t>ASU 2016-18</t>
  </si>
  <si>
    <t>Recent accounting pronouncements</t>
  </si>
  <si>
    <t>Summary of changes to the Company’s financial statements as a result of the adoption</t>
  </si>
  <si>
    <t>This change impacted the Company’s cash flows for the six months ended June 30, 2017 as indicated below (amounts in thousands):
Statement of Cash flows - Six months ended June 30, 2017
Reported
Change
Under previous guidance
Net cash provided by operating activities
$
65,467
$
—
$
65,467
Net cash used in investing activities
(90,033)
588
(89,445)
Net cash used in financing activities
(15,488)
1,178
(14,310)
Effect of foreign currency exchange rates on total cash
207
—
207
Net change in total cash
$
(39,847)
$
1,766
$
(38,081)
Total cash, beginning of period
288,358
(18,637)
269,721
Total cash, end of period
$
248,511
$
(16,871)
$
231,640</t>
  </si>
  <si>
    <t>REVENUE RECOGNITION (Tables)</t>
  </si>
  <si>
    <t>Revenue Recognition</t>
  </si>
  <si>
    <t>Summary of contracts asset and liabilities</t>
  </si>
  <si>
    <t>Contract assets and liabilities consisted of the following (amounts in thousands):
June 30, 2018
March 31, 2018
$ Change
% Change
Contract asset – current
$
1,434
$
1,309
$
125
Contract asset – noncurrent
568
498
70
Contract liabilities
(9,552)
(9,827)
275
-3%
Net contract liability
$
(7,550)
$
(8,020)
$
470
-6%</t>
  </si>
  <si>
    <t>ASU 2014-09</t>
  </si>
  <si>
    <t>Summary of changes to the Company’s financial statements as a result of the adoption of ASC 606</t>
  </si>
  <si>
    <t>The tables below identify changes to the Company’s financial statements as of June 30, 2018 and for the three months then ended as a result of the adoption of ASC 606 as compared to previous revenue guidance (amounts in thousands):
Balance Sheet – June 30, 2018
Reported
Change
Under previous guidance
Prepayments and other current assets
$
$
(2,757)
$
Total current assets
$
$
(2,757)
$
Other assets
$
$
(1,433)
$
Total assets
$
$
(4,190)
$
Advance payments and deposits
$
$
(299)
$
Accrued taxes
(142)
-
Total current liabilities
$
$
(441)
$
Deferred income taxes
$
$
(301)
$
Total liabilities
$
$
(742)
$
Retained earnings
$
$
(1,967)
$
Minority interest
$
136,424
$
(1,481)
$
Total equity
$
$
(3,448)
$
Total liabilities and equity
$
$
(4,190)
$
Statement of Operations
Three months ended June 30, 2018
Six months ended June 30, 2018
Reported
Change
Under previous guidance
Reported
Change
Under previous guidance
Wireless revenue
$
50,496
$
(204)
$
50,292
$
101,043
$
(337)
$
100,706
Total revenue
$
117,788
$
(204)
$
117,584
$
222,263
$
(337)
$
221,926
Sales, marketing and customer service
$
8,413
$
240
$
8,653
$
16,974
$
618
$
17,592
Total operating expenses
$
102,035
$
240
$
102,275
$
202,301
$
618
$
202,919
Income from operations
$
15,753
$
(444)
$
15,309
$
19,962
$
(955)
$
19,007
Income before taxes
12,868
(444)
12,424
14,485
(955)
13,530
Income tax provision
2,088
(49)
2,039
6,008
(142)
5,866
Net income
$
10,780
$
(395)
$
10,385
$
8,477
$
(813)
$
7,664
Net income attributable to non-controlling interests
(3,564)
154
(3,410)
(6,816)
335
(6,481)
Net income attributable to ATN International, Inc. stockholders
$
7,216
$
(241)
$
6,975
$
1,661
$
(478)
$
1,183
Statement of Comprehensive Loss
Three months ended June 30, 2018
Six months ended June 30, 2018
Reported
Change
Under previous guidance
Reported
Change
Under previous guidance
Net income
$
10,780
$
(395)
$
10,385
$
8,477
$
(813)
$
7,664
Other comprehensive loss, net of tax
(2,509)
-
(2,509)
(3,402)
-
(3,402)
Comprehensive loss
8,271
(395)
7,876
5,075
(813)
4,262
Less: Comprehensive income attributable to non-controlling interests
(3,564)
154
(3,410)
(6,816)
335
(6,481)
Comprehensive income (loss) attributable to ATN International, Inc.
$
4,707
$
(241)
$
4,466
$
(1,741)
$
(478)
$
(2,219)
Statement of Cash Flows - Six months ended June 30, 2018
Reported
Change (1)
Under previous guidance
Net income
$
8,477
$
(813)
$
7,664
Materials and supplies, prepayments and other current assets
$
1,254
$
(681)
$
573
Accrued taxes
1,249
142
1,391
Accounts payable and accrued liabilities, advance payments and deposits and other current liabilities
(2,137)
68
(2,069)
Other assets
$
(1,208)
$
(342)
$
(1,550)
(1)
The adoption of ASC 606 had no impact on operating cash flows, investing cash flows, financing cash flows or net change in total cash.</t>
  </si>
  <si>
    <t>DISPOSITIONS (Tables)</t>
  </si>
  <si>
    <t>Schedule of assets and liabilities transferred</t>
  </si>
  <si>
    <t>The table below identifies the assets and liabilities transferred (amounts in thousands):
Consideration Received
$
25,926
Assets and liabilities disposed
Cash
1,821
Accounts receivable
1,696
Inventory
639
Prepaid
1,034
Property, plant and equipment
25,294
Other assets
288
Accounts payable and accrued liabilities
(1,718)
Advance payments and deposits
(1,897)
Net assets disposed
27,157
Consideration less net assets disposed
(1,231)
Transaction costs
(1,156)
Loss
$
(2,387)</t>
  </si>
  <si>
    <t>FAIR VALUE MEASUREMENTS (Tables)</t>
  </si>
  <si>
    <t>Schedule of assets and liabilities of the entity measured at fair value on a recurring basis</t>
  </si>
  <si>
    <t>Assets and liabilities of the Company measured at fair value on a recurring basis as of June 30, 2018 and December 31, 2017 are summarized as follows (in thousands):
June 30, 2018
Significant Other
Quoted Prices in
Observable
Active Markets
Inputs
Description
(Level 1)
(Level 2)
Total
Certificates of deposit
$
—
$
380
$
380
Money market funds
23,440
—
23,440
Short term investments
382
1,213
1,595
Commercial paper
—
11,997
11,997
Interest rate swap
—
237
237
Total assets and liabilities measured at fair value
$
23,822
$
13,827
$
37,649
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t>
  </si>
  <si>
    <t>EQUITY (Tables)</t>
  </si>
  <si>
    <t>Schedule of stockholders' equity</t>
  </si>
  <si>
    <t>Stockholders’ equity was as follows (in thousands):
Six months ended June 30,
2018
2017
ATN
Non-Controlling
ATN
Non-Controlling
Total
International, Inc.
Interests
Total Equity
International, Inc.
Interests
Equity
Equity, beginning of period
$
688,727
$
141,496
$
830,223
$
677,055
$
132,114
$
809,169
Stock-based compensation
3,679
—
3,679
3,764
—
3,764
Comprehensive income:
Net income
1,660
6,817
8,477
12,743
9,751
22,494
Projected pension benefit obligation
—
—
—
513
—
513
Unrealized (gain) loss on securities
181
—
181
(130)
—
(130)
Reclassifications of gains on sale of marketable securities to net income
—
—
—
(1,044)
—
(1,044)
Foreign Currency translation adjustment
(3,583)
—
(3,583)
2,232
—
2,232
Total comprehensive income (loss)
(1,742)
6,817
5,075
14,314
9,751
24,065
Issuance of common stock upon exercise of stock options
498
—
498
401
—
401
Dividends declared on common stock
(5,407)
—
(5,407)
(10,951)
—
(10,951)
Distributions to non-controlling interests
—
(12,975)
(12,975)
—
(3,491)
(3,491)
Investments made by non-controlling interests
—
—
—
—
123
123
Loss on deconsolidation of subsidiary
—
—
—
—
529
529
Change in accounting method- adoption of ASU 2016-09
—
—
—
110
—
110
Change in accounting method- adoption of ASU 2014-09
1,488
1,147
2,635
—
—
—
Repurchase of non-controlling interests
—
(61)
(61)
(670)
(285)
(955)
Purchase of treasury stock
(4,158)
—
(4,158)
(2,314)
—
(2,314)
Equity, end of period
$
683,085
$
136,424
$
819,509
$
681,709
$
138,741
$
820,450</t>
  </si>
  <si>
    <t>NET INCOME (LOSS) PER SHARE (Tables)</t>
  </si>
  <si>
    <t>Schedule of reconciliation from basic to diluted weighted average common shares outstanding</t>
  </si>
  <si>
    <t>The reconciliation from basic to diluted weighted average shares of common stock outstanding is as follows (in thousands):
Three months ended June 30,
Six months ended June 30,
2018
2017
2018
2017
Basic weighted-average shares of common stock outstanding
15,962
16,195
15,996
16,176
Stock options
48
79
50
87
Diluted weighted-average shares of common stock outstanding
16,010
16,274
16,046
16,263</t>
  </si>
  <si>
    <t>SEGMENT REPORTING (Tables)</t>
  </si>
  <si>
    <t>Schedule of information for each operating segment</t>
  </si>
  <si>
    <t>The following tables provide information for each operating segment (in thousands):
For the Three Months Ended June 30, 2018
U.S.
International
Renewable
Corporate and
Telecom
Telecom
Energy
Other (1)
Consolidated
Revenue
Wireless
$
28,582
$
21,914
$
—
$
—
$
50,496
Wireline
1,702
59,567
—
—
61,269
Renewable Energy
—
—
6,023
—
6,023
Total Revenue
30,284
81,481
6,023
—
117,788
Depreciation and amortization
6,835
11,794
1,899
1,385
21,913
Non-cash stock-based compensation
—
20
29
2,054
2,103
Operating income (loss)
7,841
15,571
1,927
(9,586)
15,753
For the Three Months Ended June 30, 2017
U.S.
International
Renewable
Corporate and
Telecom
Telecom
Energy
Other (1)
Consolidated
Revenue
Wireless
$
34,921
$
21,625
$
—
$
—
$
56,546
Wireline
2,057
59,745
—
—
61,802
Renewable Energy
—
—
4,897
—
4,897
Total Revenue
36,978
81,370
4,897
—
123,245
Depreciation and amortization
6,246
13,134
1,830
1,044
22,254
Non-cash stock-based compensation
—
8
29
2,061
2,098
Operating income (loss)
13,147
10,765
846
(8,955)
15,803
For the Six Months Ended June 30, 2018
U.S.
International
Renewable
Corporate and
Telecom
Telecom
Energy
Other (1)
Consolidated
Revenue
Wireless
$
55,983
$
45,060
$
—
$
—
$
101,043
Wireline
2,800
106,565
—
—
109,365
Renewable Energy
—
—
11,855
—
11,855
Total Revenue
58,783
151,625
11,855
—
222,263
Depreciation and amortization
13,348
23,465
3,673
2,731
43,217
Non-cash stock-based compensation
—
48
57
3,574
3,679
Operating income (loss)
13,065
21,211
3,863
(18,177)
19,962
For the Six Months Ended June 30, 2017
U.S.
International
Renewable
Corporate and
Telecom
Telecom
Energy
Other (1)
Consolidated
Revenue
Wireless
$
72,623
$
42,848
$
—
$
—
$
115,471
Wireline
8,148
117,812
—
—
125,960
Renewable Energy
—
—
9,929
—
9,929
Total Revenue
80,771
160,660
9,929
—
251,360
Depreciation and amortization
12,797
26,250
3,284
2,416
44,747
Non-cash stock-based compensation
—
138
57
3,591
3,786
Operating income (loss)
28,533
20,691
2,287
(17,955)
33,556
(1)
Corporate and Other items refer to corporate overhead costs and consolidating adjustments</t>
  </si>
  <si>
    <t>Schedule of selected balance sheet data for each segment</t>
  </si>
  <si>
    <t>Selected balance sheet data for each of our segments as of June 30, 2018 and December 31, 2017 consists of the following (in thousands):
U.S.
International
Renewable
Corporate and
Telecom
Telecom
Energy
Other (1)
Consolidated
June 30, 2018
Cash, Cash equivalents, and Investments
$
16,241
$
$
$
$
168,702
Total current assets
43,413
264,313
Fixed assets, net
92,435
702,968
Goodwill
35,269
—
63,970
Total assets
195,587
1,188,999
Total current liabilities
44,618
157,390
Total debt
—
—
151,001
December 31, 2017
Cash, Cash equivalents, and Investments
$
19,585
$
110,700
$
8,120
$
76,627
$
215,032
Total current assets
40,975
190,396
18,060
93,497
342,928
Fixed assets, net
99,462
367,485
158,447
17,752
643,146
Goodwill
35,269
25,421
3,280
—
63,970
Total assets
200,142
629,007
192,406
184,050
1,205,605
Total current liabilities
41,248
91,887
14,754
13,816
161,705
Total debt
—
94,577
61,215
—
155,792</t>
  </si>
  <si>
    <t>Schedule of segment capital expenditures</t>
  </si>
  <si>
    <t>Capital Expenditures
U.S.
International
Renewable
Corporate and
Six months ended June 30,
Telecom
Telecom
Energy
Other (1)
Consolidated
2018
$
7,266
$
95,520
(2)
$
1,388
$
3,074
$
107,248
2017
12,602
37,129
25,535
3,293
78,559
(1)
Corporate and other items refer to corporate overhead costs and consolidating adjustments
(2)
Includes $66.7 million of expenditures used to rebuild the Company’s damaged networks in the U.S. Virgin Islands which was impacted by the Hurricanes. These expenditures were financed, in part, by the $34.6 million of insurance proceeds the Company received during the first quarter of 2018.</t>
  </si>
  <si>
    <t>BASIS OF PRESENTATION - Tax (Details) - USD ($) $ in Millions</t>
  </si>
  <si>
    <t>Effective tax rate (as a percent)</t>
  </si>
  <si>
    <t>16.20%</t>
  </si>
  <si>
    <t>19.20%</t>
  </si>
  <si>
    <t>41.50%</t>
  </si>
  <si>
    <t>20.30%</t>
  </si>
  <si>
    <t>Income tax expenses benefit from release of capital loss valuation allowance</t>
  </si>
  <si>
    <t>Provision for the intercompany sale of assets</t>
  </si>
  <si>
    <t>Increase (net) in unrecognized tax benefits recognized discretely</t>
  </si>
  <si>
    <t>BASIS OF PRESENTATION - Recent Accounting Pronouncements (Details) - USD ($) $ in Thousands</t>
  </si>
  <si>
    <t>Jan. 01, 2018</t>
  </si>
  <si>
    <t>Jan. 01, 2017</t>
  </si>
  <si>
    <t>Equity investments with readily determinable fair values</t>
  </si>
  <si>
    <t>Net cash used in financing activities</t>
  </si>
  <si>
    <t>Effect of foreign currency exchange rates on total cash</t>
  </si>
  <si>
    <t>Operating Expenses</t>
  </si>
  <si>
    <t>Operating income (loss)</t>
  </si>
  <si>
    <t>ASU 2016-01</t>
  </si>
  <si>
    <t>Equity investments that do not have readily determinable fair values</t>
  </si>
  <si>
    <t>Adjustment | ASU 2016-01</t>
  </si>
  <si>
    <t>Adjustment | ASU 2016-09</t>
  </si>
  <si>
    <t>Adjustment | ASU 2018-02 | Early Adoption</t>
  </si>
  <si>
    <t>Valuation allowance</t>
  </si>
  <si>
    <t>Change | ASU 2016-18</t>
  </si>
  <si>
    <t>Change | ASU 2017-07</t>
  </si>
  <si>
    <t>Other Income</t>
  </si>
  <si>
    <t>Under previous guidance | ASU 2016-18</t>
  </si>
  <si>
    <t>Revenue Recognition - Renewable Energy (Details)</t>
  </si>
  <si>
    <t>Minimum</t>
  </si>
  <si>
    <t>Revenue, Initial Application Period Cumulative Effect Transition [Line Items]</t>
  </si>
  <si>
    <t>Term of power purchase agreements with various customers (in years)</t>
  </si>
  <si>
    <t>10 years</t>
  </si>
  <si>
    <t>Maximum</t>
  </si>
  <si>
    <t>25 years</t>
  </si>
  <si>
    <t>Revenue Recognition - Contract Assets and Liabilities (Details) - USD ($) $ in Thousands</t>
  </si>
  <si>
    <t>Mar. 31, 2018</t>
  </si>
  <si>
    <t>Contract Assets and Liabilities</t>
  </si>
  <si>
    <t>Contract asset, current</t>
  </si>
  <si>
    <t>Change in contract asset - current</t>
  </si>
  <si>
    <t>% of change in contract asset - current</t>
  </si>
  <si>
    <t>10.00%</t>
  </si>
  <si>
    <t>Contract asset, noncurrent</t>
  </si>
  <si>
    <t>Change in contract Asset – noncurrent</t>
  </si>
  <si>
    <t>% of change in contract Asset – noncurrent</t>
  </si>
  <si>
    <t>14.00%</t>
  </si>
  <si>
    <t>Contract liabilities</t>
  </si>
  <si>
    <t>Change in contract liabilities</t>
  </si>
  <si>
    <t>% of change in contract liabilities</t>
  </si>
  <si>
    <t>(3.00%)</t>
  </si>
  <si>
    <t>Net contract liability</t>
  </si>
  <si>
    <t>Change in net contract liability</t>
  </si>
  <si>
    <t>% of change in net contract liability</t>
  </si>
  <si>
    <t>(6.00%)</t>
  </si>
  <si>
    <t>Revenue recognized related to contract liability</t>
  </si>
  <si>
    <t>Amortization of contract assets</t>
  </si>
  <si>
    <t>Revenue recognized in the period related to performance obligations that were satisfied or partially satisfied in previous periods</t>
  </si>
  <si>
    <t>Revenue Recognition - Contract Acquisition Costs (Details) $ in Thousands</t>
  </si>
  <si>
    <t>Jun. 30, 2018USD ($)</t>
  </si>
  <si>
    <t>Contract Acquisition Costs</t>
  </si>
  <si>
    <t>Expected amortization period, when the Company utilizes the practical expedient and expenses the costs as incurred</t>
  </si>
  <si>
    <t>true</t>
  </si>
  <si>
    <t>Amortization of contract acquisition cost</t>
  </si>
  <si>
    <t>Current contract acquisition costs</t>
  </si>
  <si>
    <t>Long term contract acquisition costs</t>
  </si>
  <si>
    <t>Amortization period</t>
  </si>
  <si>
    <t>2 years</t>
  </si>
  <si>
    <t>6 years</t>
  </si>
  <si>
    <t>Revenue Recognition - Remaining Performance Obligations (Details) $ in Millions</t>
  </si>
  <si>
    <t>Remaining Performance Obligations</t>
  </si>
  <si>
    <t>Transaction price allocated to unsatisfied performance obligations</t>
  </si>
  <si>
    <t>Period to satisfy the remaining performance obligations and recognize the transaction price</t>
  </si>
  <si>
    <t>24 months</t>
  </si>
  <si>
    <t>Right to invoice and wholly unsatisfied performance obligation practical expedients</t>
  </si>
  <si>
    <t>Revenue Recognition - Impacts of adoption in the current period - (Details) - USD ($) $ in Thousands</t>
  </si>
  <si>
    <t>Contracts</t>
  </si>
  <si>
    <t>Contract liability</t>
  </si>
  <si>
    <t>Deferred tax liability</t>
  </si>
  <si>
    <t>Minority interest</t>
  </si>
  <si>
    <t>Contract acquisition costs, current</t>
  </si>
  <si>
    <t>Contract acquisition costs, noncurrent</t>
  </si>
  <si>
    <t>Change | ASU 2014-09</t>
  </si>
  <si>
    <t>Contract asset</t>
  </si>
  <si>
    <t>Contract acquisition costs</t>
  </si>
  <si>
    <t>Change | ASU 2014-09 | Prepayments and other current assets</t>
  </si>
  <si>
    <t>Change | ASU 2014-09 | Other assets</t>
  </si>
  <si>
    <t>Change | ASU 2014-09 | Advance Payments And Deposits</t>
  </si>
  <si>
    <t>Revenue Recognition - Impacts of adoption in the current period - BS (Details) - USD ($) $ in Thousands</t>
  </si>
  <si>
    <t>Dec. 31, 2016</t>
  </si>
  <si>
    <t>Total Equity</t>
  </si>
  <si>
    <t>ASU 2014-09 | Change</t>
  </si>
  <si>
    <t>ASU 2014-09 | Under previous guidance</t>
  </si>
  <si>
    <t>Revenue Recognition - Impacts of adoption in the current period - IS (Details) - USD ($) $ in Thousands</t>
  </si>
  <si>
    <t>Revenue</t>
  </si>
  <si>
    <t>Income before taxes</t>
  </si>
  <si>
    <t>Net income attributable to non-controlling interests</t>
  </si>
  <si>
    <t>Net income attributable to ATN International, Inc. stockholders</t>
  </si>
  <si>
    <t>Wireless | ASU 2014-09 | Change</t>
  </si>
  <si>
    <t>Wireless | ASU 2014-09 | Under previous guidance</t>
  </si>
  <si>
    <t>Revenue Recognition - Impacts of adoption in the current period - CIS (Details) - USD ($) $ in Thousands</t>
  </si>
  <si>
    <t>Other comprehensive loss, net of tax</t>
  </si>
  <si>
    <t>Revenue Recognition - Impacts of adoption in the current period - SOCF (Details) - USD ($) $ in Thousands</t>
  </si>
  <si>
    <t>Net Cash Provided by (Used in) Operating Activities</t>
  </si>
  <si>
    <t>Net Cash Provided by (Used in) Investing Activities</t>
  </si>
  <si>
    <t>Net Cash Provided by (Used in) Financing Activities</t>
  </si>
  <si>
    <t>IMPACT OF HURRICANES IRMA AND MARIA (Details) $ in Thousands</t>
  </si>
  <si>
    <t>IMPACT OF THE HURRICANES IRMA AND MARIA</t>
  </si>
  <si>
    <t>Payments for restoring and adding resiliency to network</t>
  </si>
  <si>
    <t>HURRICANES IRMA AND MARIA</t>
  </si>
  <si>
    <t>Hurricane impact, decrease in revenue</t>
  </si>
  <si>
    <t>Decrease in revenue due to disposal of business</t>
  </si>
  <si>
    <t>Percentage of household networks reconnected</t>
  </si>
  <si>
    <t>66.70%</t>
  </si>
  <si>
    <t>Percentage of business networks reconnected</t>
  </si>
  <si>
    <t>75.00%</t>
  </si>
  <si>
    <t>High-Cost Support Program | Grants | HURRICANES IRMA AND MARIA</t>
  </si>
  <si>
    <t>DISPOSITIONS - Disposition - Viya (Details) - Disposal Group, Disposed of by Sale, Not Discontinued Operations - Viya (formerly Innovative) Cable operations - USD ($) $ in Millions</t>
  </si>
  <si>
    <t>Aug. 18, 2017</t>
  </si>
  <si>
    <t>Jan. 03, 2017</t>
  </si>
  <si>
    <t>St. Maarten</t>
  </si>
  <si>
    <t>Disposition</t>
  </si>
  <si>
    <t>Consideration for sale of operations</t>
  </si>
  <si>
    <t>Gain on disposition</t>
  </si>
  <si>
    <t>British Virgin Islands</t>
  </si>
  <si>
    <t>DISPOSITIONS - Disposition - Sovernet (Details) - USD ($) $ in Thousands</t>
  </si>
  <si>
    <t>Mar. 08, 2017</t>
  </si>
  <si>
    <t>Assets and liabilities disposed</t>
  </si>
  <si>
    <t>Purchase of non-controlling interests</t>
  </si>
  <si>
    <t>Disposal Group, Disposed of by Sale, Not Discontinued Operations | Sovernet</t>
  </si>
  <si>
    <t>Cash proceeds</t>
  </si>
  <si>
    <t>Receivables, escrowed</t>
  </si>
  <si>
    <t>Contingent consideration</t>
  </si>
  <si>
    <t>Fair value of contingent consideration</t>
  </si>
  <si>
    <t>Total cash proceeds including working capital adjustments</t>
  </si>
  <si>
    <t>Cash</t>
  </si>
  <si>
    <t>Inventory</t>
  </si>
  <si>
    <t>Prepaid</t>
  </si>
  <si>
    <t>Net assets disposed</t>
  </si>
  <si>
    <t>Consideration less net assets disposed</t>
  </si>
  <si>
    <t>Transaction costs:</t>
  </si>
  <si>
    <t>Loss</t>
  </si>
  <si>
    <t>Non-controlling interest book value</t>
  </si>
  <si>
    <t>Disposal Group, Disposed of by Sale, Not Discontinued Operations | Sovernet | Maximum</t>
  </si>
  <si>
    <t>FAIR VALUE MEASUREMENTS (Details) - USD ($) $ in Thousands</t>
  </si>
  <si>
    <t>Fair value measurements</t>
  </si>
  <si>
    <t>Loss on equity securities</t>
  </si>
  <si>
    <t>Impairment or price adjustments for strategic investments</t>
  </si>
  <si>
    <t>Carrying Value</t>
  </si>
  <si>
    <t>Long-term debt</t>
  </si>
  <si>
    <t>Carrying Value | Other Assets</t>
  </si>
  <si>
    <t>Strategic investments</t>
  </si>
  <si>
    <t>Level 2 | Estimated Fair Value</t>
  </si>
  <si>
    <t>Recurring basis</t>
  </si>
  <si>
    <t>Total assets and liabilities measured at fair value</t>
  </si>
  <si>
    <t>Recurring basis | Interest rate swap</t>
  </si>
  <si>
    <t>Derivative liabilities</t>
  </si>
  <si>
    <t>Recurring basis | Certificate of deposit</t>
  </si>
  <si>
    <t>Recurring basis | Money market funds</t>
  </si>
  <si>
    <t>Recurring basis | Short Term Investments</t>
  </si>
  <si>
    <t>Investments</t>
  </si>
  <si>
    <t>Recurring basis | Commercial paper</t>
  </si>
  <si>
    <t>Recurring basis | Level 1</t>
  </si>
  <si>
    <t>Recurring basis | Level 1 | Money market funds</t>
  </si>
  <si>
    <t>Recurring basis | Level 1 | Short Term Investments</t>
  </si>
  <si>
    <t>Recurring basis | Level 2</t>
  </si>
  <si>
    <t>Recurring basis | Level 2 | Interest rate swap</t>
  </si>
  <si>
    <t>Recurring basis | Level 2 | Certificate of deposit</t>
  </si>
  <si>
    <t>Recurring basis | Level 2 | Short Term Investments</t>
  </si>
  <si>
    <t>Recurring basis | Level 2 | Commercial paper</t>
  </si>
  <si>
    <t>LONG-TERM DEBT (Details) $ in Millions</t>
  </si>
  <si>
    <t>May 22, 2017USD ($)</t>
  </si>
  <si>
    <t>May 03, 2016USD ($)</t>
  </si>
  <si>
    <t>Aug. 08, 2018USD ($)</t>
  </si>
  <si>
    <t>Jul. 31, 2017USD ($)</t>
  </si>
  <si>
    <t>May 21, 2017USD ($)</t>
  </si>
  <si>
    <t>Dec. 19, 2016USD ($)</t>
  </si>
  <si>
    <t>Jul. 01, 2016USD ($)</t>
  </si>
  <si>
    <t>Jan. 11, 2016USD ($)</t>
  </si>
  <si>
    <t>Jan. 10, 2016USD ($)</t>
  </si>
  <si>
    <t>Dec. 24, 2014USD ($)</t>
  </si>
  <si>
    <t>Dec. 19, 2014USD ($)</t>
  </si>
  <si>
    <t>PSE&amp;G</t>
  </si>
  <si>
    <t>Stated interest rate</t>
  </si>
  <si>
    <t>11.30%</t>
  </si>
  <si>
    <t>Outstanding debt</t>
  </si>
  <si>
    <t>One Communications Debt</t>
  </si>
  <si>
    <t>Maximum borrowing capacity</t>
  </si>
  <si>
    <t>Term loan assumed</t>
  </si>
  <si>
    <t>Financing costs</t>
  </si>
  <si>
    <t>Unamortized financing costs</t>
  </si>
  <si>
    <t>One Communications Debt | Three month LIBOR</t>
  </si>
  <si>
    <t>Basis spread on variable rate (as a percent)</t>
  </si>
  <si>
    <t>3.25%</t>
  </si>
  <si>
    <t>One Communications Debt | Minimum</t>
  </si>
  <si>
    <t>Percentage of notional amount required for hedging arrangement</t>
  </si>
  <si>
    <t>30.00%</t>
  </si>
  <si>
    <t>One Communications Debt | Minimum | Three month LIBOR</t>
  </si>
  <si>
    <t>2.50%</t>
  </si>
  <si>
    <t>One Communications Debt | Maximum</t>
  </si>
  <si>
    <t>Period to enter into hedging arrangement</t>
  </si>
  <si>
    <t>90 days</t>
  </si>
  <si>
    <t>One Communications Debt | Maximum | Three month LIBOR</t>
  </si>
  <si>
    <t>2.75%</t>
  </si>
  <si>
    <t>One Communications Debt | Overdraft Facility</t>
  </si>
  <si>
    <t>Borrowings outstanding</t>
  </si>
  <si>
    <t>One Communications Debt | Overdraft Facility | Three month LIBOR</t>
  </si>
  <si>
    <t>1.75%</t>
  </si>
  <si>
    <t>Viya Debt</t>
  </si>
  <si>
    <t>Secured debt principal amount</t>
  </si>
  <si>
    <t>Net leverage ratio</t>
  </si>
  <si>
    <t>4.00%</t>
  </si>
  <si>
    <t>Intercompany debt limit</t>
  </si>
  <si>
    <t>Revolver loan | Credit facility</t>
  </si>
  <si>
    <t>Revolver loan | Credit facility | Minimum</t>
  </si>
  <si>
    <t>Commitment fee (as a percent)</t>
  </si>
  <si>
    <t>0.175%</t>
  </si>
  <si>
    <t>Revolver loan | Credit facility | Minimum | LIBOR</t>
  </si>
  <si>
    <t>1.50%</t>
  </si>
  <si>
    <t>Revolver loan | Credit facility | Minimum | Base rate</t>
  </si>
  <si>
    <t>0.50%</t>
  </si>
  <si>
    <t>Revolver loan | Credit facility | Maximum</t>
  </si>
  <si>
    <t>0.25%</t>
  </si>
  <si>
    <t>Revolver loan | Credit facility | Maximum | LIBOR</t>
  </si>
  <si>
    <t>Revolver loan | Credit facility | Maximum | Base rate</t>
  </si>
  <si>
    <t>0.75%</t>
  </si>
  <si>
    <t>Letter of credit sub-facility | Credit facility</t>
  </si>
  <si>
    <t>Swingline sub-facility | Credit facility</t>
  </si>
  <si>
    <t>Base rate before one-week or one-month LIBOR (as a percent)</t>
  </si>
  <si>
    <t>1.00%</t>
  </si>
  <si>
    <t>Swingline sub-facility | Credit facility | Federal Funds Effective Rate</t>
  </si>
  <si>
    <t>Term loans | Credit facility</t>
  </si>
  <si>
    <t>Term loans | Ahana Debt</t>
  </si>
  <si>
    <t>Term loans | Ahana Debt | Minimum</t>
  </si>
  <si>
    <t>Effective interest rate (as a percent)</t>
  </si>
  <si>
    <t>4.50%</t>
  </si>
  <si>
    <t>Term loans | Ahana Debt | Maximum</t>
  </si>
  <si>
    <t>6.00%</t>
  </si>
  <si>
    <t>Mobility Funds | Letter of credit sub-facility | Credit facility</t>
  </si>
  <si>
    <t>Ahana Operations | Series A Notes</t>
  </si>
  <si>
    <t>4.427%</t>
  </si>
  <si>
    <t>Ahana Operations | Series B Notes</t>
  </si>
  <si>
    <t>5.327%</t>
  </si>
  <si>
    <t>Ahana Operations | Series A and Series B Notes</t>
  </si>
  <si>
    <t>Cash flow hedge | Interest rate swap</t>
  </si>
  <si>
    <t>Notional amount</t>
  </si>
  <si>
    <t>Interest rate (as a percent)</t>
  </si>
  <si>
    <t>1.874%</t>
  </si>
  <si>
    <t>GOVERNMENT GRANTS (Details) $ in Thousands</t>
  </si>
  <si>
    <t>Mar. 31, 2018USD ($)</t>
  </si>
  <si>
    <t>Jun. 30, 2018USD ($)item</t>
  </si>
  <si>
    <t>Government Grants</t>
  </si>
  <si>
    <t>Universal Service Fund programs</t>
  </si>
  <si>
    <t>Number of fund disbursement programs | item</t>
  </si>
  <si>
    <t>Mobility Funds</t>
  </si>
  <si>
    <t>Mobility Funds received</t>
  </si>
  <si>
    <t>Mobility Funds | U.S. Telecom</t>
  </si>
  <si>
    <t>Grant funds used to offset fixed asset related costs</t>
  </si>
  <si>
    <t>Mobility funds received and recorded to date</t>
  </si>
  <si>
    <t>Mobility Funds | U.S. Telecom | Property, Plant and Equipment</t>
  </si>
  <si>
    <t>Grant funds used to offset operating expenses</t>
  </si>
  <si>
    <t>Mobility Funds | U.S. Telecom | Other long-term liabilities</t>
  </si>
  <si>
    <t>High-Cost Support Program | Grants | U.S. Telecom</t>
  </si>
  <si>
    <t>High-Cost Support Program | Grants | International Telecom segment</t>
  </si>
  <si>
    <t>E-Rate, Lifeline and Rural Health Care Support Programs | Grants</t>
  </si>
  <si>
    <t>E-Rate | Grants</t>
  </si>
  <si>
    <t>Tribal Bidding Credit</t>
  </si>
  <si>
    <t>Wireless service spectrum (in Mhz) | item</t>
  </si>
  <si>
    <t>Grant funds estimated to offset fixed asset related costs</t>
  </si>
  <si>
    <t>Grant funds estimated to offset operating expenses</t>
  </si>
  <si>
    <t>Tribal Bidding Credit | Grants</t>
  </si>
  <si>
    <t>EQUITY (Details) - USD ($) $ in Thousands</t>
  </si>
  <si>
    <t>Stockholders' equity</t>
  </si>
  <si>
    <t>Equity, beginning of period</t>
  </si>
  <si>
    <t>Comprehensive income:</t>
  </si>
  <si>
    <t>Projected pension benefit obligation</t>
  </si>
  <si>
    <t>Issuance of common stock upon exercise of stock options</t>
  </si>
  <si>
    <t>Dividends declared on common stock</t>
  </si>
  <si>
    <t>Distributions to non-controlling interests</t>
  </si>
  <si>
    <t>Investments made by non-controlling interests</t>
  </si>
  <si>
    <t>Repurchase of non-controlling interests</t>
  </si>
  <si>
    <t>Purchase of treasury stock</t>
  </si>
  <si>
    <t>Equity, end of period</t>
  </si>
  <si>
    <t>ASU 2016-09</t>
  </si>
  <si>
    <t>Change in accounting method- adoption</t>
  </si>
  <si>
    <t>Total ATNI Stockholders' Equity</t>
  </si>
  <si>
    <t>Total ATNI Stockholders' Equity | ASU 2016-09</t>
  </si>
  <si>
    <t>Total ATNI Stockholders' Equity | ASU 2014-09</t>
  </si>
  <si>
    <t>Non-Controlling Interests</t>
  </si>
  <si>
    <t>Non-Controlling Interests | ASU 2014-09</t>
  </si>
  <si>
    <t>NET INCOME (LOSS) PER SHARE (Details) - shares shares in Thousands</t>
  </si>
  <si>
    <t>Reconciliation from basic to diluted weighted average common shares outstanding</t>
  </si>
  <si>
    <t>Basic weighted-average shares of common stock outstanding</t>
  </si>
  <si>
    <t>Stock options (in shares)</t>
  </si>
  <si>
    <t>Diluted weighted-average shares of common stock outstanding</t>
  </si>
  <si>
    <t>SEGMENT REPORTING (Details) $ in Thousands</t>
  </si>
  <si>
    <t>Jun. 30, 2017USD ($)</t>
  </si>
  <si>
    <t>Jun. 30, 2018USD ($)segment</t>
  </si>
  <si>
    <t>Dec. 31, 2017USD ($)</t>
  </si>
  <si>
    <t>Segment reporting</t>
  </si>
  <si>
    <t>Number of reportable segments | segment</t>
  </si>
  <si>
    <t>Non-cash stock-based compensation</t>
  </si>
  <si>
    <t>Segment Assets</t>
  </si>
  <si>
    <t>Cash, Cash equivalents, and Investments</t>
  </si>
  <si>
    <t>Fixed assets, net</t>
  </si>
  <si>
    <t>Total debt</t>
  </si>
  <si>
    <t>Capital Expenditures</t>
  </si>
  <si>
    <t>Corporate and Other</t>
  </si>
  <si>
    <t>U.S. Telecom | Operating segments</t>
  </si>
  <si>
    <t>U.S. Telecom | Operating segments | Wireless</t>
  </si>
  <si>
    <t>U.S. Telecom | Operating segments | Wireline</t>
  </si>
  <si>
    <t>International Telecom segment | Operating segments</t>
  </si>
  <si>
    <t>International Telecom segment | Operating segments | Wireless</t>
  </si>
  <si>
    <t>International Telecom segment | Operating segments | Wireline</t>
  </si>
  <si>
    <t>Renewable Energy | Operating segments</t>
  </si>
  <si>
    <t>Renewable Energy | Operating segments | Renewable Energy</t>
  </si>
  <si>
    <t>COMMITMENTS AND CONTINGENCIES - Narrative (Details) - USD ($) $ in Millions</t>
  </si>
  <si>
    <t>1 Months Ended</t>
  </si>
  <si>
    <t>12 Months Ended</t>
  </si>
  <si>
    <t>Nov. 30, 2007</t>
  </si>
  <si>
    <t>Dec. 31, 2011</t>
  </si>
  <si>
    <t>Contingency related to spectrum fees</t>
  </si>
  <si>
    <t>Commitments and contingencies</t>
  </si>
  <si>
    <t>Spectrum fees paid</t>
  </si>
  <si>
    <t>Litigation proceedings and disputes in Guyana</t>
  </si>
  <si>
    <t>Period for which litigation proceedings and other disputes have not been the subject of discussions or other significant activity</t>
  </si>
  <si>
    <t>5 years</t>
  </si>
  <si>
    <t>Lawsuit filed by CTL</t>
  </si>
  <si>
    <t>Damages asserted</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i>
    <t>15.00%</t>
  </si>
  <si>
    <t>SUBSEQUENT EVENTS (Details) - Subsequent event $ in Millions</t>
  </si>
  <si>
    <t>Aug. 07, 2018USD ($)</t>
  </si>
  <si>
    <t>Jul. 31, 2018USD ($)item</t>
  </si>
  <si>
    <t>Sep. 30, 2018USD ($)</t>
  </si>
  <si>
    <t>SUBSEQUENT EVENT</t>
  </si>
  <si>
    <t>Amount of funding authorized for restoration and hardening following the Hurricanes</t>
  </si>
  <si>
    <t>Disposal Group, Disposed of by Sale, Not Discontinued Operations | Asset Purchase Agreement | U.S. Telecom</t>
  </si>
  <si>
    <t>Number of cell sites sold | item</t>
  </si>
  <si>
    <t>Additional cash proceeds from transaction</t>
  </si>
  <si>
    <t>Disposal Group, Disposed of by Sale, Not Discontinued Operations | Asset Purchase Agreement | U.S. Telecom | Forecast</t>
  </si>
  <si>
    <t>Gain (Loss) on Disposition of Busines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95735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107</v>
      </c>
      <c r="C3" s="7" t="n">
        <v>207956</v>
      </c>
    </row>
    <row r="4" spans="1:3">
      <c r="A4" s="4" t="s">
        <v>28</v>
      </c>
      <c r="B4" s="5" t="n">
        <v>1071</v>
      </c>
      <c r="C4" s="5" t="n">
        <v>833</v>
      </c>
    </row>
    <row r="5" spans="1:3">
      <c r="A5" s="4" t="s">
        <v>29</v>
      </c>
      <c r="B5" s="5" t="n">
        <v>1595</v>
      </c>
      <c r="C5" s="5" t="n">
        <v>7076</v>
      </c>
    </row>
    <row r="6" spans="1:3">
      <c r="A6" s="4" t="s">
        <v>30</v>
      </c>
      <c r="B6" s="5" t="n">
        <v>51365</v>
      </c>
      <c r="C6" s="5" t="n">
        <v>43529</v>
      </c>
    </row>
    <row r="7" spans="1:3">
      <c r="A7" s="4" t="s">
        <v>31</v>
      </c>
      <c r="B7" s="5" t="n">
        <v>7789</v>
      </c>
      <c r="C7" s="5" t="n">
        <v>15398</v>
      </c>
    </row>
    <row r="8" spans="1:3">
      <c r="A8" s="4" t="s">
        <v>32</v>
      </c>
      <c r="B8" s="5" t="n">
        <v>35386</v>
      </c>
      <c r="C8" s="5" t="n">
        <v>68136</v>
      </c>
    </row>
    <row r="9" spans="1:3">
      <c r="A9" s="4" t="s">
        <v>33</v>
      </c>
      <c r="B9" s="5" t="n">
        <v>264313</v>
      </c>
      <c r="C9" s="5" t="n">
        <v>342928</v>
      </c>
    </row>
    <row r="10" spans="1:3">
      <c r="A10" s="3" t="s">
        <v>34</v>
      </c>
    </row>
    <row r="11" spans="1:3">
      <c r="A11" s="4" t="s">
        <v>35</v>
      </c>
      <c r="B11" s="5" t="n">
        <v>1255975</v>
      </c>
      <c r="C11" s="5" t="n">
        <v>1169806</v>
      </c>
    </row>
    <row r="12" spans="1:3">
      <c r="A12" s="4" t="s">
        <v>36</v>
      </c>
      <c r="B12" s="5" t="n">
        <v>-553007</v>
      </c>
      <c r="C12" s="5" t="n">
        <v>-526660</v>
      </c>
    </row>
    <row r="13" spans="1:3">
      <c r="A13" s="4" t="s">
        <v>37</v>
      </c>
      <c r="B13" s="5" t="n">
        <v>702968</v>
      </c>
      <c r="C13" s="5" t="n">
        <v>643146</v>
      </c>
    </row>
    <row r="14" spans="1:3">
      <c r="A14" s="4" t="s">
        <v>38</v>
      </c>
      <c r="B14" s="5" t="n">
        <v>95952</v>
      </c>
      <c r="C14" s="5" t="n">
        <v>95952</v>
      </c>
    </row>
    <row r="15" spans="1:3">
      <c r="A15" s="4" t="s">
        <v>39</v>
      </c>
      <c r="B15" s="5" t="n">
        <v>63970</v>
      </c>
      <c r="C15" s="5" t="n">
        <v>63970</v>
      </c>
    </row>
    <row r="16" spans="1:3">
      <c r="A16" s="4" t="s">
        <v>40</v>
      </c>
      <c r="B16" s="5" t="n">
        <v>10403</v>
      </c>
      <c r="C16" s="5" t="n">
        <v>11734</v>
      </c>
    </row>
    <row r="17" spans="1:3">
      <c r="A17" s="4" t="s">
        <v>28</v>
      </c>
      <c r="B17" s="5" t="n">
        <v>11949</v>
      </c>
      <c r="C17" s="5" t="n">
        <v>11101</v>
      </c>
    </row>
    <row r="18" spans="1:3">
      <c r="A18" s="4" t="s">
        <v>41</v>
      </c>
      <c r="B18" s="5" t="n">
        <v>39444</v>
      </c>
      <c r="C18" s="5" t="n">
        <v>36774</v>
      </c>
    </row>
    <row r="19" spans="1:3">
      <c r="A19" s="4" t="s">
        <v>42</v>
      </c>
      <c r="B19" s="5" t="n">
        <v>1188999</v>
      </c>
      <c r="C19" s="5" t="n">
        <v>1205605</v>
      </c>
    </row>
    <row r="20" spans="1:3">
      <c r="A20" s="3" t="s">
        <v>43</v>
      </c>
    </row>
    <row r="21" spans="1:3">
      <c r="A21" s="4" t="s">
        <v>44</v>
      </c>
      <c r="B21" s="5" t="n">
        <v>11268</v>
      </c>
      <c r="C21" s="5" t="n">
        <v>10919</v>
      </c>
    </row>
    <row r="22" spans="1:3">
      <c r="A22" s="4" t="s">
        <v>45</v>
      </c>
      <c r="B22" s="5" t="n">
        <v>115445</v>
      </c>
      <c r="C22" s="5" t="n">
        <v>116133</v>
      </c>
    </row>
    <row r="23" spans="1:3">
      <c r="A23" s="4" t="s">
        <v>46</v>
      </c>
      <c r="B23" s="5" t="n">
        <v>2712</v>
      </c>
      <c r="C23" s="5" t="n">
        <v>2724</v>
      </c>
    </row>
    <row r="24" spans="1:3">
      <c r="A24" s="4" t="s">
        <v>47</v>
      </c>
      <c r="B24" s="5" t="n">
        <v>10238</v>
      </c>
      <c r="C24" s="5" t="n">
        <v>6751</v>
      </c>
    </row>
    <row r="25" spans="1:3">
      <c r="A25" s="4" t="s">
        <v>48</v>
      </c>
      <c r="B25" s="5" t="n">
        <v>17727</v>
      </c>
      <c r="C25" s="5" t="n">
        <v>25178</v>
      </c>
    </row>
    <row r="26" spans="1:3">
      <c r="A26" s="4" t="s">
        <v>49</v>
      </c>
      <c r="B26" s="5" t="n">
        <v>157390</v>
      </c>
      <c r="C26" s="5" t="n">
        <v>161705</v>
      </c>
    </row>
    <row r="27" spans="1:3">
      <c r="A27" s="4" t="s">
        <v>50</v>
      </c>
      <c r="B27" s="5" t="n">
        <v>30755</v>
      </c>
      <c r="C27" s="5" t="n">
        <v>31732</v>
      </c>
    </row>
    <row r="28" spans="1:3">
      <c r="A28" s="4" t="s">
        <v>51</v>
      </c>
      <c r="B28" s="5" t="n">
        <v>41612</v>
      </c>
      <c r="C28" s="5" t="n">
        <v>37072</v>
      </c>
    </row>
    <row r="29" spans="1:3">
      <c r="A29" s="4" t="s">
        <v>52</v>
      </c>
      <c r="B29" s="5" t="n">
        <v>139733</v>
      </c>
      <c r="C29" s="5" t="n">
        <v>144873</v>
      </c>
    </row>
    <row r="30" spans="1:3">
      <c r="A30" s="4" t="s">
        <v>53</v>
      </c>
      <c r="B30" s="5" t="n">
        <v>369490</v>
      </c>
      <c r="C30" s="5" t="n">
        <v>375382</v>
      </c>
    </row>
    <row r="31" spans="1:3">
      <c r="A31" s="4" t="s">
        <v>54</v>
      </c>
      <c r="B31" s="4" t="s">
        <v>55</v>
      </c>
      <c r="C31" s="4" t="s">
        <v>55</v>
      </c>
    </row>
    <row r="32" spans="1:3">
      <c r="A32" s="3" t="s">
        <v>56</v>
      </c>
    </row>
    <row r="33" spans="1:3">
      <c r="A33" s="4" t="s">
        <v>57</v>
      </c>
      <c r="B33" s="4" t="s">
        <v>55</v>
      </c>
      <c r="C33" s="4" t="s">
        <v>55</v>
      </c>
    </row>
    <row r="34" spans="1:3">
      <c r="A34" s="4" t="s">
        <v>58</v>
      </c>
      <c r="B34" s="5" t="n">
        <v>170</v>
      </c>
      <c r="C34" s="5" t="n">
        <v>170</v>
      </c>
    </row>
    <row r="35" spans="1:3">
      <c r="A35" s="4" t="s">
        <v>59</v>
      </c>
      <c r="B35" s="5" t="n">
        <v>-40268</v>
      </c>
      <c r="C35" s="5" t="n">
        <v>-36110</v>
      </c>
    </row>
    <row r="36" spans="1:3">
      <c r="A36" s="4" t="s">
        <v>60</v>
      </c>
      <c r="B36" s="5" t="n">
        <v>172170</v>
      </c>
      <c r="C36" s="5" t="n">
        <v>167973</v>
      </c>
    </row>
    <row r="37" spans="1:3">
      <c r="A37" s="4" t="s">
        <v>61</v>
      </c>
      <c r="B37" s="5" t="n">
        <v>550872</v>
      </c>
      <c r="C37" s="5" t="n">
        <v>552948</v>
      </c>
    </row>
    <row r="38" spans="1:3">
      <c r="A38" s="4" t="s">
        <v>62</v>
      </c>
      <c r="B38" s="5" t="n">
        <v>141</v>
      </c>
      <c r="C38" s="5" t="n">
        <v>3746</v>
      </c>
    </row>
    <row r="39" spans="1:3">
      <c r="A39" s="4" t="s">
        <v>63</v>
      </c>
      <c r="B39" s="5" t="n">
        <v>683085</v>
      </c>
      <c r="C39" s="5" t="n">
        <v>688727</v>
      </c>
    </row>
    <row r="40" spans="1:3">
      <c r="A40" s="4" t="s">
        <v>64</v>
      </c>
      <c r="B40" s="5" t="n">
        <v>136424</v>
      </c>
      <c r="C40" s="5" t="n">
        <v>141496</v>
      </c>
    </row>
    <row r="41" spans="1:3">
      <c r="A41" s="4" t="s">
        <v>65</v>
      </c>
      <c r="B41" s="5" t="n">
        <v>819509</v>
      </c>
      <c r="C41" s="5" t="n">
        <v>830223</v>
      </c>
    </row>
    <row r="42" spans="1:3">
      <c r="A42" s="4" t="s">
        <v>66</v>
      </c>
      <c r="B42" s="7" t="n">
        <v>1188999</v>
      </c>
      <c r="C42" s="7" t="n">
        <v>1205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25</v>
      </c>
    </row>
    <row r="2" spans="1:3">
      <c r="A2" s="3" t="s">
        <v>68</v>
      </c>
    </row>
    <row r="3" spans="1:3">
      <c r="A3" s="4" t="s">
        <v>69</v>
      </c>
      <c r="B3" s="8" t="n">
        <v>15.1</v>
      </c>
      <c r="C3" s="7" t="n">
        <v>15</v>
      </c>
    </row>
    <row r="4" spans="1:3">
      <c r="A4" s="4" t="s">
        <v>70</v>
      </c>
      <c r="B4" s="9" t="n">
        <v>0.01</v>
      </c>
      <c r="C4" s="9" t="n">
        <v>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9" t="n">
        <v>0.01</v>
      </c>
      <c r="C8" s="9" t="n">
        <v>0.01</v>
      </c>
    </row>
    <row r="9" spans="1:3">
      <c r="A9" s="4" t="s">
        <v>75</v>
      </c>
      <c r="B9" s="5" t="n">
        <v>50000000</v>
      </c>
      <c r="C9" s="5" t="n">
        <v>50000000</v>
      </c>
    </row>
    <row r="10" spans="1:3">
      <c r="A10" s="4" t="s">
        <v>76</v>
      </c>
      <c r="B10" s="5" t="n">
        <v>17128694</v>
      </c>
      <c r="C10" s="5" t="n">
        <v>17102530</v>
      </c>
    </row>
    <row r="11" spans="1:3">
      <c r="A11" s="4" t="s">
        <v>77</v>
      </c>
      <c r="B11" s="5" t="n">
        <v>15957537</v>
      </c>
      <c r="C11" s="5" t="n">
        <v>16025745</v>
      </c>
    </row>
    <row r="12" spans="1:3">
      <c r="A12" s="4" t="s">
        <v>78</v>
      </c>
      <c r="B12" s="5" t="n">
        <v>1171157</v>
      </c>
      <c r="C12" s="5" t="n">
        <v>1076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3</v>
      </c>
      <c r="B1" s="2" t="s">
        <v>80</v>
      </c>
      <c r="D1" s="2" t="s">
        <v>1</v>
      </c>
    </row>
    <row r="2" spans="1:5">
      <c r="B2" s="2" t="s">
        <v>2</v>
      </c>
      <c r="C2" s="2" t="s">
        <v>81</v>
      </c>
      <c r="D2" s="2" t="s">
        <v>2</v>
      </c>
      <c r="E2" s="2" t="s">
        <v>81</v>
      </c>
    </row>
    <row r="3" spans="1:5">
      <c r="A3" s="3" t="s">
        <v>185</v>
      </c>
    </row>
    <row r="4" spans="1:5">
      <c r="A4" s="4" t="s">
        <v>254</v>
      </c>
      <c r="B4" s="4" t="s">
        <v>255</v>
      </c>
      <c r="C4" s="4" t="s">
        <v>256</v>
      </c>
      <c r="D4" s="4" t="s">
        <v>257</v>
      </c>
      <c r="E4" s="4" t="s">
        <v>258</v>
      </c>
    </row>
    <row r="5" spans="1:5">
      <c r="A5" s="4" t="s">
        <v>259</v>
      </c>
      <c r="B5" s="8" t="n">
        <v>0.5</v>
      </c>
      <c r="D5" s="8" t="n">
        <v>0.5</v>
      </c>
    </row>
    <row r="6" spans="1:5">
      <c r="A6" s="4" t="s">
        <v>260</v>
      </c>
      <c r="D6" s="10" t="n">
        <v>0.7</v>
      </c>
    </row>
    <row r="7" spans="1:5">
      <c r="A7" s="4" t="s">
        <v>261</v>
      </c>
      <c r="D7" s="8"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2</v>
      </c>
      <c r="B1" s="2" t="s">
        <v>80</v>
      </c>
      <c r="D1" s="2" t="s">
        <v>1</v>
      </c>
    </row>
    <row r="2" spans="1:8">
      <c r="B2" s="2" t="s">
        <v>2</v>
      </c>
      <c r="C2" s="2" t="s">
        <v>81</v>
      </c>
      <c r="D2" s="2" t="s">
        <v>2</v>
      </c>
      <c r="E2" s="2" t="s">
        <v>81</v>
      </c>
      <c r="F2" s="2" t="s">
        <v>263</v>
      </c>
      <c r="G2" s="2" t="s">
        <v>25</v>
      </c>
      <c r="H2" s="2" t="s">
        <v>264</v>
      </c>
    </row>
    <row r="3" spans="1:8">
      <c r="A3" s="3" t="s">
        <v>224</v>
      </c>
    </row>
    <row r="4" spans="1:8">
      <c r="A4" s="4" t="s">
        <v>265</v>
      </c>
      <c r="B4" s="7" t="n">
        <v>400</v>
      </c>
      <c r="D4" s="7" t="n">
        <v>400</v>
      </c>
    </row>
    <row r="5" spans="1:8">
      <c r="A5" s="4" t="s">
        <v>60</v>
      </c>
      <c r="B5" s="5" t="n">
        <v>172170</v>
      </c>
      <c r="D5" s="5" t="n">
        <v>172170</v>
      </c>
      <c r="G5" s="7" t="n">
        <v>167973</v>
      </c>
    </row>
    <row r="6" spans="1:8">
      <c r="A6" s="4" t="s">
        <v>62</v>
      </c>
      <c r="B6" s="5" t="n">
        <v>141</v>
      </c>
      <c r="D6" s="5" t="n">
        <v>141</v>
      </c>
      <c r="G6" s="5" t="n">
        <v>3746</v>
      </c>
    </row>
    <row r="7" spans="1:8">
      <c r="A7" s="4" t="s">
        <v>61</v>
      </c>
      <c r="B7" s="5" t="n">
        <v>550872</v>
      </c>
      <c r="D7" s="5" t="n">
        <v>550872</v>
      </c>
      <c r="G7" s="7" t="n">
        <v>552948</v>
      </c>
    </row>
    <row r="8" spans="1:8">
      <c r="A8" s="4" t="s">
        <v>148</v>
      </c>
      <c r="D8" s="5" t="n">
        <v>46037</v>
      </c>
      <c r="E8" s="7" t="n">
        <v>65467</v>
      </c>
    </row>
    <row r="9" spans="1:8">
      <c r="A9" s="4" t="s">
        <v>159</v>
      </c>
      <c r="D9" s="5" t="n">
        <v>-58838</v>
      </c>
      <c r="E9" s="5" t="n">
        <v>-90033</v>
      </c>
    </row>
    <row r="10" spans="1:8">
      <c r="A10" s="4" t="s">
        <v>266</v>
      </c>
      <c r="D10" s="5" t="n">
        <v>-26784</v>
      </c>
      <c r="E10" s="5" t="n">
        <v>-15488</v>
      </c>
    </row>
    <row r="11" spans="1:8">
      <c r="A11" s="4" t="s">
        <v>267</v>
      </c>
      <c r="D11" s="5" t="n">
        <v>-178</v>
      </c>
      <c r="E11" s="5" t="n">
        <v>207</v>
      </c>
    </row>
    <row r="12" spans="1:8">
      <c r="A12" s="4" t="s">
        <v>173</v>
      </c>
      <c r="D12" s="5" t="n">
        <v>-39763</v>
      </c>
      <c r="E12" s="5" t="n">
        <v>-39847</v>
      </c>
    </row>
    <row r="13" spans="1:8">
      <c r="A13" s="4" t="s">
        <v>174</v>
      </c>
      <c r="D13" s="5" t="n">
        <v>219890</v>
      </c>
      <c r="E13" s="5" t="n">
        <v>288358</v>
      </c>
    </row>
    <row r="14" spans="1:8">
      <c r="A14" s="4" t="s">
        <v>175</v>
      </c>
      <c r="B14" s="5" t="n">
        <v>180127</v>
      </c>
      <c r="C14" s="7" t="n">
        <v>248511</v>
      </c>
      <c r="D14" s="5" t="n">
        <v>180127</v>
      </c>
      <c r="E14" s="5" t="n">
        <v>248511</v>
      </c>
    </row>
    <row r="15" spans="1:8">
      <c r="A15" s="4" t="s">
        <v>268</v>
      </c>
      <c r="B15" s="5" t="n">
        <v>102035</v>
      </c>
      <c r="C15" s="5" t="n">
        <v>107442</v>
      </c>
      <c r="D15" s="5" t="n">
        <v>202301</v>
      </c>
      <c r="E15" s="5" t="n">
        <v>217804</v>
      </c>
    </row>
    <row r="16" spans="1:8">
      <c r="A16" s="4" t="s">
        <v>269</v>
      </c>
      <c r="B16" s="5" t="n">
        <v>15753</v>
      </c>
      <c r="C16" s="5" t="n">
        <v>15803</v>
      </c>
      <c r="D16" s="5" t="n">
        <v>19962</v>
      </c>
      <c r="E16" s="5" t="n">
        <v>33556</v>
      </c>
    </row>
    <row r="17" spans="1:8">
      <c r="A17" s="4" t="s">
        <v>270</v>
      </c>
    </row>
    <row r="18" spans="1:8">
      <c r="A18" s="3" t="s">
        <v>224</v>
      </c>
    </row>
    <row r="19" spans="1:8">
      <c r="A19" s="4" t="s">
        <v>271</v>
      </c>
      <c r="F19" s="7" t="n">
        <v>20100</v>
      </c>
    </row>
    <row r="20" spans="1:8">
      <c r="A20" s="4" t="s">
        <v>265</v>
      </c>
      <c r="F20" s="5" t="n">
        <v>600</v>
      </c>
    </row>
    <row r="21" spans="1:8">
      <c r="A21" s="4" t="s">
        <v>272</v>
      </c>
    </row>
    <row r="22" spans="1:8">
      <c r="A22" s="3" t="s">
        <v>224</v>
      </c>
    </row>
    <row r="23" spans="1:8">
      <c r="A23" s="4" t="s">
        <v>62</v>
      </c>
      <c r="F23" s="5" t="n">
        <v>-200</v>
      </c>
    </row>
    <row r="24" spans="1:8">
      <c r="A24" s="4" t="s">
        <v>61</v>
      </c>
      <c r="F24" s="7" t="n">
        <v>200</v>
      </c>
    </row>
    <row r="25" spans="1:8">
      <c r="A25" s="4" t="s">
        <v>273</v>
      </c>
    </row>
    <row r="26" spans="1:8">
      <c r="A26" s="3" t="s">
        <v>224</v>
      </c>
    </row>
    <row r="27" spans="1:8">
      <c r="A27" s="4" t="s">
        <v>60</v>
      </c>
      <c r="H27" s="7" t="n">
        <v>-300</v>
      </c>
    </row>
    <row r="28" spans="1:8">
      <c r="A28" s="4" t="s">
        <v>61</v>
      </c>
      <c r="H28" s="7" t="n">
        <v>300</v>
      </c>
    </row>
    <row r="29" spans="1:8">
      <c r="A29" s="4" t="s">
        <v>274</v>
      </c>
    </row>
    <row r="30" spans="1:8">
      <c r="A30" s="3" t="s">
        <v>224</v>
      </c>
    </row>
    <row r="31" spans="1:8">
      <c r="A31" s="4" t="s">
        <v>62</v>
      </c>
      <c r="B31" s="5" t="n">
        <v>-800</v>
      </c>
      <c r="D31" s="5" t="n">
        <v>-800</v>
      </c>
    </row>
    <row r="32" spans="1:8">
      <c r="A32" s="4" t="s">
        <v>61</v>
      </c>
      <c r="B32" s="5" t="n">
        <v>800</v>
      </c>
      <c r="D32" s="5" t="n">
        <v>800</v>
      </c>
    </row>
    <row r="33" spans="1:8">
      <c r="A33" s="4" t="s">
        <v>275</v>
      </c>
      <c r="B33" s="7" t="n">
        <v>800</v>
      </c>
      <c r="D33" s="7" t="n">
        <v>800</v>
      </c>
    </row>
    <row r="34" spans="1:8">
      <c r="A34" s="4" t="s">
        <v>276</v>
      </c>
    </row>
    <row r="35" spans="1:8">
      <c r="A35" s="3" t="s">
        <v>224</v>
      </c>
    </row>
    <row r="36" spans="1:8">
      <c r="A36" s="4" t="s">
        <v>159</v>
      </c>
      <c r="E36" s="5" t="n">
        <v>-588</v>
      </c>
    </row>
    <row r="37" spans="1:8">
      <c r="A37" s="4" t="s">
        <v>266</v>
      </c>
      <c r="E37" s="5" t="n">
        <v>-1178</v>
      </c>
    </row>
    <row r="38" spans="1:8">
      <c r="A38" s="4" t="s">
        <v>173</v>
      </c>
      <c r="E38" s="5" t="n">
        <v>-1766</v>
      </c>
    </row>
    <row r="39" spans="1:8">
      <c r="A39" s="4" t="s">
        <v>174</v>
      </c>
      <c r="E39" s="5" t="n">
        <v>18637</v>
      </c>
    </row>
    <row r="40" spans="1:8">
      <c r="A40" s="4" t="s">
        <v>175</v>
      </c>
      <c r="C40" s="5" t="n">
        <v>16871</v>
      </c>
      <c r="E40" s="5" t="n">
        <v>16871</v>
      </c>
    </row>
    <row r="41" spans="1:8">
      <c r="A41" s="4" t="s">
        <v>277</v>
      </c>
    </row>
    <row r="42" spans="1:8">
      <c r="A42" s="3" t="s">
        <v>224</v>
      </c>
    </row>
    <row r="43" spans="1:8">
      <c r="A43" s="4" t="s">
        <v>268</v>
      </c>
      <c r="C43" s="5" t="n">
        <v>40</v>
      </c>
      <c r="E43" s="5" t="n">
        <v>80</v>
      </c>
    </row>
    <row r="44" spans="1:8">
      <c r="A44" s="4" t="s">
        <v>278</v>
      </c>
      <c r="C44" s="5" t="n">
        <v>-40</v>
      </c>
      <c r="E44" s="5" t="n">
        <v>-80</v>
      </c>
    </row>
    <row r="45" spans="1:8">
      <c r="A45" s="4" t="s">
        <v>279</v>
      </c>
    </row>
    <row r="46" spans="1:8">
      <c r="A46" s="3" t="s">
        <v>224</v>
      </c>
    </row>
    <row r="47" spans="1:8">
      <c r="A47" s="4" t="s">
        <v>148</v>
      </c>
      <c r="E47" s="5" t="n">
        <v>65467</v>
      </c>
    </row>
    <row r="48" spans="1:8">
      <c r="A48" s="4" t="s">
        <v>159</v>
      </c>
      <c r="E48" s="5" t="n">
        <v>-89445</v>
      </c>
    </row>
    <row r="49" spans="1:8">
      <c r="A49" s="4" t="s">
        <v>266</v>
      </c>
      <c r="E49" s="5" t="n">
        <v>-14310</v>
      </c>
    </row>
    <row r="50" spans="1:8">
      <c r="A50" s="4" t="s">
        <v>267</v>
      </c>
      <c r="E50" s="5" t="n">
        <v>207</v>
      </c>
    </row>
    <row r="51" spans="1:8">
      <c r="A51" s="4" t="s">
        <v>173</v>
      </c>
      <c r="E51" s="5" t="n">
        <v>-38081</v>
      </c>
    </row>
    <row r="52" spans="1:8">
      <c r="A52" s="4" t="s">
        <v>174</v>
      </c>
      <c r="E52" s="5" t="n">
        <v>269721</v>
      </c>
    </row>
    <row r="53" spans="1:8">
      <c r="A53" s="4" t="s">
        <v>175</v>
      </c>
      <c r="C53" s="7" t="n">
        <v>231640</v>
      </c>
      <c r="E53" s="7" t="n">
        <v>2316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80</v>
      </c>
    </row>
    <row r="2" spans="1:3">
      <c r="B2" s="2" t="s">
        <v>2</v>
      </c>
      <c r="C2" s="2" t="s">
        <v>288</v>
      </c>
    </row>
    <row r="3" spans="1:3">
      <c r="A3" s="3" t="s">
        <v>289</v>
      </c>
    </row>
    <row r="4" spans="1:3">
      <c r="A4" s="4" t="s">
        <v>290</v>
      </c>
      <c r="B4" s="7" t="n">
        <v>1434</v>
      </c>
      <c r="C4" s="7" t="n">
        <v>1309</v>
      </c>
    </row>
    <row r="5" spans="1:3">
      <c r="A5" s="4" t="s">
        <v>291</v>
      </c>
      <c r="B5" s="7" t="n">
        <v>125</v>
      </c>
    </row>
    <row r="6" spans="1:3">
      <c r="A6" s="4" t="s">
        <v>292</v>
      </c>
      <c r="B6" s="4" t="s">
        <v>293</v>
      </c>
    </row>
    <row r="7" spans="1:3">
      <c r="A7" s="4" t="s">
        <v>294</v>
      </c>
      <c r="B7" s="7" t="n">
        <v>568</v>
      </c>
      <c r="C7" s="5" t="n">
        <v>498</v>
      </c>
    </row>
    <row r="8" spans="1:3">
      <c r="A8" s="4" t="s">
        <v>295</v>
      </c>
      <c r="B8" s="7" t="n">
        <v>70</v>
      </c>
    </row>
    <row r="9" spans="1:3">
      <c r="A9" s="4" t="s">
        <v>296</v>
      </c>
      <c r="B9" s="4" t="s">
        <v>297</v>
      </c>
    </row>
    <row r="10" spans="1:3">
      <c r="A10" s="4" t="s">
        <v>298</v>
      </c>
      <c r="B10" s="7" t="n">
        <v>-9552</v>
      </c>
      <c r="C10" s="5" t="n">
        <v>-9827</v>
      </c>
    </row>
    <row r="11" spans="1:3">
      <c r="A11" s="4" t="s">
        <v>299</v>
      </c>
      <c r="B11" s="7" t="n">
        <v>275</v>
      </c>
    </row>
    <row r="12" spans="1:3">
      <c r="A12" s="4" t="s">
        <v>300</v>
      </c>
      <c r="B12" s="4" t="s">
        <v>301</v>
      </c>
    </row>
    <row r="13" spans="1:3">
      <c r="A13" s="4" t="s">
        <v>302</v>
      </c>
      <c r="B13" s="7" t="n">
        <v>-7550</v>
      </c>
      <c r="C13" s="7" t="n">
        <v>-8020</v>
      </c>
    </row>
    <row r="14" spans="1:3">
      <c r="A14" s="4" t="s">
        <v>303</v>
      </c>
      <c r="B14" s="7" t="n">
        <v>470</v>
      </c>
    </row>
    <row r="15" spans="1:3">
      <c r="A15" s="4" t="s">
        <v>304</v>
      </c>
      <c r="B15" s="4" t="s">
        <v>305</v>
      </c>
    </row>
    <row r="16" spans="1:3">
      <c r="A16" s="4" t="s">
        <v>306</v>
      </c>
      <c r="B16" s="7" t="n">
        <v>8500</v>
      </c>
    </row>
    <row r="17" spans="1:3">
      <c r="A17" s="4" t="s">
        <v>307</v>
      </c>
      <c r="B17" s="5" t="n">
        <v>500</v>
      </c>
    </row>
    <row r="18" spans="1:3">
      <c r="A18" s="4" t="s">
        <v>308</v>
      </c>
      <c r="B18" s="7" t="n">
        <v>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9</v>
      </c>
      <c r="B1" s="2" t="s">
        <v>80</v>
      </c>
      <c r="C1" s="2" t="s">
        <v>1</v>
      </c>
    </row>
    <row r="2" spans="1:3">
      <c r="B2" s="2" t="s">
        <v>310</v>
      </c>
      <c r="C2" s="2" t="s">
        <v>310</v>
      </c>
    </row>
    <row r="3" spans="1:3">
      <c r="A3" s="3" t="s">
        <v>311</v>
      </c>
    </row>
    <row r="4" spans="1:3">
      <c r="A4" s="4" t="s">
        <v>312</v>
      </c>
      <c r="C4" s="4" t="s">
        <v>313</v>
      </c>
    </row>
    <row r="5" spans="1:3">
      <c r="A5" s="4" t="s">
        <v>314</v>
      </c>
      <c r="B5" s="7" t="n">
        <v>300</v>
      </c>
      <c r="C5" s="7" t="n">
        <v>600</v>
      </c>
    </row>
    <row r="6" spans="1:3">
      <c r="A6" s="4" t="s">
        <v>32</v>
      </c>
    </row>
    <row r="7" spans="1:3">
      <c r="A7" s="3" t="s">
        <v>311</v>
      </c>
    </row>
    <row r="8" spans="1:3">
      <c r="A8" s="4" t="s">
        <v>315</v>
      </c>
      <c r="B8" s="5" t="n">
        <v>1300</v>
      </c>
      <c r="C8" s="5" t="n">
        <v>1300</v>
      </c>
    </row>
    <row r="9" spans="1:3">
      <c r="A9" s="4" t="s">
        <v>41</v>
      </c>
    </row>
    <row r="10" spans="1:3">
      <c r="A10" s="3" t="s">
        <v>311</v>
      </c>
    </row>
    <row r="11" spans="1:3">
      <c r="A11" s="4" t="s">
        <v>316</v>
      </c>
      <c r="B11" s="7" t="n">
        <v>900</v>
      </c>
      <c r="C11" s="7" t="n">
        <v>900</v>
      </c>
    </row>
    <row r="12" spans="1:3">
      <c r="A12" s="4" t="s">
        <v>281</v>
      </c>
    </row>
    <row r="13" spans="1:3">
      <c r="A13" s="3" t="s">
        <v>311</v>
      </c>
    </row>
    <row r="14" spans="1:3">
      <c r="A14" s="4" t="s">
        <v>317</v>
      </c>
      <c r="C14" s="4" t="s">
        <v>318</v>
      </c>
    </row>
    <row r="15" spans="1:3">
      <c r="A15" s="4" t="s">
        <v>285</v>
      </c>
    </row>
    <row r="16" spans="1:3">
      <c r="A16" s="3" t="s">
        <v>311</v>
      </c>
    </row>
    <row r="17" spans="1:3">
      <c r="A17" s="4" t="s">
        <v>317</v>
      </c>
      <c r="C1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10</v>
      </c>
    </row>
    <row r="3" spans="1:2">
      <c r="A3" s="3" t="s">
        <v>321</v>
      </c>
    </row>
    <row r="4" spans="1:2">
      <c r="A4" s="4" t="s">
        <v>322</v>
      </c>
      <c r="B4" s="8" t="n">
        <v>10.6</v>
      </c>
    </row>
    <row r="5" spans="1:2">
      <c r="A5" s="4" t="s">
        <v>323</v>
      </c>
      <c r="B5" s="4" t="s">
        <v>324</v>
      </c>
    </row>
    <row r="6" spans="1:2">
      <c r="A6" s="4" t="s">
        <v>325</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17788</v>
      </c>
      <c r="C4" s="7" t="n">
        <v>123245</v>
      </c>
      <c r="D4" s="7" t="n">
        <v>222263</v>
      </c>
      <c r="E4" s="7" t="n">
        <v>251360</v>
      </c>
    </row>
    <row r="5" spans="1:5">
      <c r="A5" s="3" t="s">
        <v>84</v>
      </c>
    </row>
    <row r="6" spans="1:5">
      <c r="A6" s="4" t="s">
        <v>85</v>
      </c>
      <c r="B6" s="5" t="n">
        <v>28257</v>
      </c>
      <c r="C6" s="5" t="n">
        <v>30922</v>
      </c>
      <c r="D6" s="5" t="n">
        <v>54171</v>
      </c>
      <c r="E6" s="5" t="n">
        <v>63924</v>
      </c>
    </row>
    <row r="7" spans="1:5">
      <c r="A7" s="4" t="s">
        <v>86</v>
      </c>
      <c r="B7" s="5" t="n">
        <v>18409</v>
      </c>
      <c r="C7" s="5" t="n">
        <v>19378</v>
      </c>
      <c r="D7" s="5" t="n">
        <v>36561</v>
      </c>
      <c r="E7" s="5" t="n">
        <v>39061</v>
      </c>
    </row>
    <row r="8" spans="1:5">
      <c r="A8" s="4" t="s">
        <v>87</v>
      </c>
      <c r="B8" s="5" t="n">
        <v>8413</v>
      </c>
      <c r="C8" s="5" t="n">
        <v>8729</v>
      </c>
      <c r="D8" s="5" t="n">
        <v>16974</v>
      </c>
      <c r="E8" s="5" t="n">
        <v>17765</v>
      </c>
    </row>
    <row r="9" spans="1:5">
      <c r="A9" s="4" t="s">
        <v>88</v>
      </c>
      <c r="B9" s="5" t="n">
        <v>26754</v>
      </c>
      <c r="C9" s="5" t="n">
        <v>26011</v>
      </c>
      <c r="D9" s="5" t="n">
        <v>52296</v>
      </c>
      <c r="E9" s="5" t="n">
        <v>50370</v>
      </c>
    </row>
    <row r="10" spans="1:5">
      <c r="A10" s="4" t="s">
        <v>89</v>
      </c>
      <c r="B10" s="5" t="n">
        <v>438</v>
      </c>
      <c r="C10" s="5" t="n">
        <v>148</v>
      </c>
      <c r="D10" s="5" t="n">
        <v>465</v>
      </c>
      <c r="E10" s="5" t="n">
        <v>826</v>
      </c>
    </row>
    <row r="11" spans="1:5">
      <c r="A11" s="4" t="s">
        <v>90</v>
      </c>
      <c r="B11" s="5" t="n">
        <v>21913</v>
      </c>
      <c r="C11" s="5" t="n">
        <v>22254</v>
      </c>
      <c r="D11" s="5" t="n">
        <v>43217</v>
      </c>
      <c r="E11" s="5" t="n">
        <v>44747</v>
      </c>
    </row>
    <row r="12" spans="1:5">
      <c r="A12" s="4" t="s">
        <v>91</v>
      </c>
      <c r="B12" s="5" t="n">
        <v>-2333</v>
      </c>
      <c r="D12" s="5" t="n">
        <v>-2049</v>
      </c>
      <c r="E12" s="5" t="n">
        <v>1111</v>
      </c>
    </row>
    <row r="13" spans="1:5">
      <c r="A13" s="4" t="s">
        <v>92</v>
      </c>
      <c r="B13" s="5" t="n">
        <v>184</v>
      </c>
      <c r="D13" s="5" t="n">
        <v>666</v>
      </c>
    </row>
    <row r="14" spans="1:5">
      <c r="A14" s="4" t="s">
        <v>93</v>
      </c>
      <c r="B14" s="5" t="n">
        <v>102035</v>
      </c>
      <c r="C14" s="5" t="n">
        <v>107442</v>
      </c>
      <c r="D14" s="5" t="n">
        <v>202301</v>
      </c>
      <c r="E14" s="5" t="n">
        <v>217804</v>
      </c>
    </row>
    <row r="15" spans="1:5">
      <c r="A15" s="4" t="s">
        <v>94</v>
      </c>
      <c r="B15" s="5" t="n">
        <v>15753</v>
      </c>
      <c r="C15" s="5" t="n">
        <v>15803</v>
      </c>
      <c r="D15" s="5" t="n">
        <v>19962</v>
      </c>
      <c r="E15" s="5" t="n">
        <v>33556</v>
      </c>
    </row>
    <row r="16" spans="1:5">
      <c r="A16" s="3" t="s">
        <v>95</v>
      </c>
    </row>
    <row r="17" spans="1:5">
      <c r="A17" s="4" t="s">
        <v>96</v>
      </c>
      <c r="B17" s="5" t="n">
        <v>487</v>
      </c>
      <c r="C17" s="5" t="n">
        <v>347</v>
      </c>
      <c r="D17" s="5" t="n">
        <v>853</v>
      </c>
      <c r="E17" s="5" t="n">
        <v>633</v>
      </c>
    </row>
    <row r="18" spans="1:5">
      <c r="A18" s="4" t="s">
        <v>97</v>
      </c>
      <c r="B18" s="5" t="n">
        <v>-2327</v>
      </c>
      <c r="C18" s="5" t="n">
        <v>-2153</v>
      </c>
      <c r="D18" s="5" t="n">
        <v>-4532</v>
      </c>
      <c r="E18" s="5" t="n">
        <v>-4469</v>
      </c>
    </row>
    <row r="19" spans="1:5">
      <c r="A19" s="4" t="s">
        <v>98</v>
      </c>
      <c r="E19" s="5" t="n">
        <v>-529</v>
      </c>
    </row>
    <row r="20" spans="1:5">
      <c r="A20" s="4" t="s">
        <v>99</v>
      </c>
      <c r="B20" s="5" t="n">
        <v>-1045</v>
      </c>
      <c r="C20" s="5" t="n">
        <v>-492</v>
      </c>
      <c r="D20" s="5" t="n">
        <v>-1798</v>
      </c>
      <c r="E20" s="5" t="n">
        <v>-973</v>
      </c>
    </row>
    <row r="21" spans="1:5">
      <c r="A21" s="4" t="s">
        <v>100</v>
      </c>
      <c r="B21" s="5" t="n">
        <v>-2885</v>
      </c>
      <c r="C21" s="5" t="n">
        <v>-2298</v>
      </c>
      <c r="D21" s="5" t="n">
        <v>-5477</v>
      </c>
      <c r="E21" s="5" t="n">
        <v>-5338</v>
      </c>
    </row>
    <row r="22" spans="1:5">
      <c r="A22" s="4" t="s">
        <v>101</v>
      </c>
      <c r="B22" s="5" t="n">
        <v>12868</v>
      </c>
      <c r="C22" s="5" t="n">
        <v>13505</v>
      </c>
      <c r="D22" s="5" t="n">
        <v>14485</v>
      </c>
      <c r="E22" s="5" t="n">
        <v>28218</v>
      </c>
    </row>
    <row r="23" spans="1:5">
      <c r="A23" s="4" t="s">
        <v>102</v>
      </c>
      <c r="B23" s="5" t="n">
        <v>2088</v>
      </c>
      <c r="C23" s="5" t="n">
        <v>2596</v>
      </c>
      <c r="D23" s="5" t="n">
        <v>6008</v>
      </c>
      <c r="E23" s="5" t="n">
        <v>5724</v>
      </c>
    </row>
    <row r="24" spans="1:5">
      <c r="A24" s="4" t="s">
        <v>103</v>
      </c>
      <c r="B24" s="5" t="n">
        <v>10780</v>
      </c>
      <c r="C24" s="5" t="n">
        <v>10909</v>
      </c>
      <c r="D24" s="5" t="n">
        <v>8477</v>
      </c>
      <c r="E24" s="5" t="n">
        <v>22494</v>
      </c>
    </row>
    <row r="25" spans="1:5">
      <c r="A25" s="4" t="s">
        <v>104</v>
      </c>
      <c r="B25" s="5" t="n">
        <v>-3564</v>
      </c>
      <c r="C25" s="5" t="n">
        <v>-5026</v>
      </c>
      <c r="D25" s="5" t="n">
        <v>-6816</v>
      </c>
      <c r="E25" s="5" t="n">
        <v>-9751</v>
      </c>
    </row>
    <row r="26" spans="1:5">
      <c r="A26" s="4" t="s">
        <v>105</v>
      </c>
      <c r="B26" s="7" t="n">
        <v>7216</v>
      </c>
      <c r="C26" s="7" t="n">
        <v>5883</v>
      </c>
      <c r="D26" s="7" t="n">
        <v>1661</v>
      </c>
      <c r="E26" s="7" t="n">
        <v>12743</v>
      </c>
    </row>
    <row r="27" spans="1:5">
      <c r="A27" s="3" t="s">
        <v>106</v>
      </c>
    </row>
    <row r="28" spans="1:5">
      <c r="A28" s="4" t="s">
        <v>107</v>
      </c>
      <c r="B28" s="9" t="n">
        <v>0.45</v>
      </c>
      <c r="C28" s="9" t="n">
        <v>0.36</v>
      </c>
      <c r="D28" s="9" t="n">
        <v>0.1</v>
      </c>
      <c r="E28" s="9" t="n">
        <v>0.79</v>
      </c>
    </row>
    <row r="29" spans="1:5">
      <c r="A29" s="4" t="s">
        <v>108</v>
      </c>
      <c r="B29" s="9" t="n">
        <v>0.45</v>
      </c>
      <c r="C29" s="9" t="n">
        <v>0.36</v>
      </c>
      <c r="D29" s="9" t="n">
        <v>0.1</v>
      </c>
      <c r="E29" s="9" t="n">
        <v>0.78</v>
      </c>
    </row>
    <row r="30" spans="1:5">
      <c r="A30" s="3" t="s">
        <v>109</v>
      </c>
    </row>
    <row r="31" spans="1:5">
      <c r="A31" s="4" t="s">
        <v>110</v>
      </c>
      <c r="B31" s="5" t="n">
        <v>15962</v>
      </c>
      <c r="C31" s="5" t="n">
        <v>16195</v>
      </c>
      <c r="D31" s="5" t="n">
        <v>15996</v>
      </c>
      <c r="E31" s="5" t="n">
        <v>16176</v>
      </c>
    </row>
    <row r="32" spans="1:5">
      <c r="A32" s="4" t="s">
        <v>111</v>
      </c>
      <c r="B32" s="5" t="n">
        <v>16010</v>
      </c>
      <c r="C32" s="5" t="n">
        <v>16274</v>
      </c>
      <c r="D32" s="5" t="n">
        <v>16046</v>
      </c>
      <c r="E32" s="5" t="n">
        <v>16263</v>
      </c>
    </row>
    <row r="33" spans="1:5">
      <c r="A33" s="4" t="s">
        <v>112</v>
      </c>
      <c r="B33" s="9" t="n">
        <v>0.17</v>
      </c>
      <c r="C33" s="9" t="n">
        <v>0.34</v>
      </c>
      <c r="D33" s="9" t="n">
        <v>0.34</v>
      </c>
      <c r="E33" s="9" t="n">
        <v>0.68</v>
      </c>
    </row>
    <row r="34" spans="1:5">
      <c r="A34" s="4" t="s">
        <v>113</v>
      </c>
    </row>
    <row r="35" spans="1:5">
      <c r="A35" s="3" t="s">
        <v>82</v>
      </c>
    </row>
    <row r="36" spans="1:5">
      <c r="A36" s="4" t="s">
        <v>83</v>
      </c>
      <c r="B36" s="7" t="n">
        <v>50496</v>
      </c>
      <c r="C36" s="7" t="n">
        <v>56546</v>
      </c>
      <c r="D36" s="7" t="n">
        <v>101043</v>
      </c>
      <c r="E36" s="7" t="n">
        <v>115471</v>
      </c>
    </row>
    <row r="37" spans="1:5">
      <c r="A37" s="4" t="s">
        <v>114</v>
      </c>
    </row>
    <row r="38" spans="1:5">
      <c r="A38" s="3" t="s">
        <v>82</v>
      </c>
    </row>
    <row r="39" spans="1:5">
      <c r="A39" s="4" t="s">
        <v>83</v>
      </c>
      <c r="B39" s="5" t="n">
        <v>61269</v>
      </c>
      <c r="C39" s="5" t="n">
        <v>61802</v>
      </c>
      <c r="D39" s="5" t="n">
        <v>109365</v>
      </c>
      <c r="E39" s="5" t="n">
        <v>125960</v>
      </c>
    </row>
    <row r="40" spans="1:5">
      <c r="A40" s="4" t="s">
        <v>115</v>
      </c>
    </row>
    <row r="41" spans="1:5">
      <c r="A41" s="3" t="s">
        <v>82</v>
      </c>
    </row>
    <row r="42" spans="1:5">
      <c r="A42" s="4" t="s">
        <v>83</v>
      </c>
      <c r="B42" s="7" t="n">
        <v>6023</v>
      </c>
      <c r="C42" s="7" t="n">
        <v>4897</v>
      </c>
      <c r="D42" s="7" t="n">
        <v>11855</v>
      </c>
      <c r="E42" s="7" t="n">
        <v>9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88</v>
      </c>
      <c r="D1" s="2" t="s">
        <v>263</v>
      </c>
      <c r="E1" s="2" t="s">
        <v>25</v>
      </c>
    </row>
    <row r="2" spans="1:5">
      <c r="A2" s="3" t="s">
        <v>327</v>
      </c>
    </row>
    <row r="3" spans="1:5">
      <c r="A3" s="4" t="s">
        <v>290</v>
      </c>
      <c r="B3" s="7" t="n">
        <v>1434</v>
      </c>
      <c r="C3" s="7" t="n">
        <v>1309</v>
      </c>
    </row>
    <row r="4" spans="1:5">
      <c r="A4" s="4" t="s">
        <v>294</v>
      </c>
      <c r="B4" s="5" t="n">
        <v>568</v>
      </c>
      <c r="C4" s="5" t="n">
        <v>498</v>
      </c>
    </row>
    <row r="5" spans="1:5">
      <c r="A5" s="4" t="s">
        <v>328</v>
      </c>
      <c r="B5" s="5" t="n">
        <v>9552</v>
      </c>
      <c r="C5" s="7" t="n">
        <v>9827</v>
      </c>
    </row>
    <row r="6" spans="1:5">
      <c r="A6" s="4" t="s">
        <v>329</v>
      </c>
      <c r="B6" s="5" t="n">
        <v>30755</v>
      </c>
      <c r="E6" s="7" t="n">
        <v>31732</v>
      </c>
    </row>
    <row r="7" spans="1:5">
      <c r="A7" s="4" t="s">
        <v>61</v>
      </c>
      <c r="B7" s="5" t="n">
        <v>550872</v>
      </c>
      <c r="E7" s="5" t="n">
        <v>552948</v>
      </c>
    </row>
    <row r="8" spans="1:5">
      <c r="A8" s="4" t="s">
        <v>330</v>
      </c>
      <c r="B8" s="5" t="n">
        <v>136424</v>
      </c>
      <c r="E8" s="7" t="n">
        <v>141496</v>
      </c>
    </row>
    <row r="9" spans="1:5">
      <c r="A9" s="4" t="s">
        <v>32</v>
      </c>
    </row>
    <row r="10" spans="1:5">
      <c r="A10" s="3" t="s">
        <v>327</v>
      </c>
    </row>
    <row r="11" spans="1:5">
      <c r="A11" s="4" t="s">
        <v>331</v>
      </c>
      <c r="B11" s="5" t="n">
        <v>1300</v>
      </c>
    </row>
    <row r="12" spans="1:5">
      <c r="A12" s="4" t="s">
        <v>41</v>
      </c>
    </row>
    <row r="13" spans="1:5">
      <c r="A13" s="3" t="s">
        <v>327</v>
      </c>
    </row>
    <row r="14" spans="1:5">
      <c r="A14" s="4" t="s">
        <v>332</v>
      </c>
      <c r="B14" s="5" t="n">
        <v>900</v>
      </c>
    </row>
    <row r="15" spans="1:5">
      <c r="A15" s="4" t="s">
        <v>333</v>
      </c>
    </row>
    <row r="16" spans="1:5">
      <c r="A16" s="3" t="s">
        <v>327</v>
      </c>
    </row>
    <row r="17" spans="1:5">
      <c r="A17" s="4" t="s">
        <v>334</v>
      </c>
      <c r="D17" s="7" t="n">
        <v>1600</v>
      </c>
    </row>
    <row r="18" spans="1:5">
      <c r="A18" s="4" t="s">
        <v>335</v>
      </c>
      <c r="D18" s="5" t="n">
        <v>1500</v>
      </c>
    </row>
    <row r="19" spans="1:5">
      <c r="A19" s="4" t="s">
        <v>329</v>
      </c>
      <c r="B19" s="5" t="n">
        <v>301</v>
      </c>
      <c r="D19" s="5" t="n">
        <v>300</v>
      </c>
    </row>
    <row r="20" spans="1:5">
      <c r="A20" s="4" t="s">
        <v>61</v>
      </c>
      <c r="B20" s="5" t="n">
        <v>1967</v>
      </c>
      <c r="D20" s="5" t="n">
        <v>1500</v>
      </c>
    </row>
    <row r="21" spans="1:5">
      <c r="A21" s="4" t="s">
        <v>330</v>
      </c>
      <c r="B21" s="7" t="n">
        <v>1481</v>
      </c>
      <c r="D21" s="5" t="n">
        <v>1100</v>
      </c>
    </row>
    <row r="22" spans="1:5">
      <c r="A22" s="4" t="s">
        <v>336</v>
      </c>
    </row>
    <row r="23" spans="1:5">
      <c r="A23" s="3" t="s">
        <v>327</v>
      </c>
    </row>
    <row r="24" spans="1:5">
      <c r="A24" s="4" t="s">
        <v>290</v>
      </c>
      <c r="D24" s="5" t="n">
        <v>1200</v>
      </c>
    </row>
    <row r="25" spans="1:5">
      <c r="A25" s="4" t="s">
        <v>331</v>
      </c>
      <c r="D25" s="5" t="n">
        <v>900</v>
      </c>
    </row>
    <row r="26" spans="1:5">
      <c r="A26" s="4" t="s">
        <v>337</v>
      </c>
    </row>
    <row r="27" spans="1:5">
      <c r="A27" s="3" t="s">
        <v>327</v>
      </c>
    </row>
    <row r="28" spans="1:5">
      <c r="A28" s="4" t="s">
        <v>294</v>
      </c>
      <c r="D28" s="5" t="n">
        <v>400</v>
      </c>
    </row>
    <row r="29" spans="1:5">
      <c r="A29" s="4" t="s">
        <v>61</v>
      </c>
      <c r="D29" s="5" t="n">
        <v>600</v>
      </c>
    </row>
    <row r="30" spans="1:5">
      <c r="A30" s="4" t="s">
        <v>338</v>
      </c>
    </row>
    <row r="31" spans="1:5">
      <c r="A31" s="3" t="s">
        <v>327</v>
      </c>
    </row>
    <row r="32" spans="1:5">
      <c r="A32" s="4" t="s">
        <v>328</v>
      </c>
      <c r="D32"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2</v>
      </c>
      <c r="C1" s="2" t="s">
        <v>263</v>
      </c>
      <c r="D1" s="2" t="s">
        <v>25</v>
      </c>
      <c r="E1" s="2" t="s">
        <v>81</v>
      </c>
      <c r="F1" s="2" t="s">
        <v>340</v>
      </c>
    </row>
    <row r="2" spans="1:6">
      <c r="A2" s="3" t="s">
        <v>68</v>
      </c>
    </row>
    <row r="3" spans="1:6">
      <c r="A3" s="4" t="s">
        <v>32</v>
      </c>
      <c r="B3" s="7" t="n">
        <v>35386</v>
      </c>
      <c r="D3" s="7" t="n">
        <v>68136</v>
      </c>
    </row>
    <row r="4" spans="1:6">
      <c r="A4" s="4" t="s">
        <v>33</v>
      </c>
      <c r="B4" s="5" t="n">
        <v>264313</v>
      </c>
      <c r="D4" s="5" t="n">
        <v>342928</v>
      </c>
    </row>
    <row r="5" spans="1:6">
      <c r="A5" s="4" t="s">
        <v>41</v>
      </c>
      <c r="B5" s="5" t="n">
        <v>39444</v>
      </c>
      <c r="D5" s="5" t="n">
        <v>36774</v>
      </c>
    </row>
    <row r="6" spans="1:6">
      <c r="A6" s="4" t="s">
        <v>42</v>
      </c>
      <c r="B6" s="5" t="n">
        <v>1188999</v>
      </c>
      <c r="D6" s="5" t="n">
        <v>1205605</v>
      </c>
    </row>
    <row r="7" spans="1:6">
      <c r="A7" s="4" t="s">
        <v>48</v>
      </c>
      <c r="B7" s="5" t="n">
        <v>17727</v>
      </c>
      <c r="D7" s="5" t="n">
        <v>25178</v>
      </c>
    </row>
    <row r="8" spans="1:6">
      <c r="A8" s="4" t="s">
        <v>47</v>
      </c>
      <c r="B8" s="5" t="n">
        <v>10238</v>
      </c>
      <c r="D8" s="5" t="n">
        <v>6751</v>
      </c>
    </row>
    <row r="9" spans="1:6">
      <c r="A9" s="4" t="s">
        <v>49</v>
      </c>
      <c r="B9" s="5" t="n">
        <v>157390</v>
      </c>
      <c r="D9" s="5" t="n">
        <v>161705</v>
      </c>
    </row>
    <row r="10" spans="1:6">
      <c r="A10" s="4" t="s">
        <v>329</v>
      </c>
      <c r="B10" s="5" t="n">
        <v>30755</v>
      </c>
      <c r="D10" s="5" t="n">
        <v>31732</v>
      </c>
    </row>
    <row r="11" spans="1:6">
      <c r="A11" s="4" t="s">
        <v>53</v>
      </c>
      <c r="B11" s="5" t="n">
        <v>369490</v>
      </c>
      <c r="D11" s="5" t="n">
        <v>375382</v>
      </c>
    </row>
    <row r="12" spans="1:6">
      <c r="A12" s="4" t="s">
        <v>61</v>
      </c>
      <c r="B12" s="5" t="n">
        <v>550872</v>
      </c>
      <c r="D12" s="5" t="n">
        <v>552948</v>
      </c>
    </row>
    <row r="13" spans="1:6">
      <c r="A13" s="4" t="s">
        <v>330</v>
      </c>
      <c r="B13" s="5" t="n">
        <v>136424</v>
      </c>
      <c r="D13" s="5" t="n">
        <v>141496</v>
      </c>
    </row>
    <row r="14" spans="1:6">
      <c r="A14" s="4" t="s">
        <v>341</v>
      </c>
      <c r="B14" s="5" t="n">
        <v>819509</v>
      </c>
      <c r="D14" s="5" t="n">
        <v>830223</v>
      </c>
      <c r="E14" s="7" t="n">
        <v>820450</v>
      </c>
      <c r="F14" s="7" t="n">
        <v>809169</v>
      </c>
    </row>
    <row r="15" spans="1:6">
      <c r="A15" s="4" t="s">
        <v>66</v>
      </c>
      <c r="B15" s="5" t="n">
        <v>1188999</v>
      </c>
      <c r="D15" s="7" t="n">
        <v>1205605</v>
      </c>
    </row>
    <row r="16" spans="1:6">
      <c r="A16" s="4" t="s">
        <v>342</v>
      </c>
    </row>
    <row r="17" spans="1:6">
      <c r="A17" s="3" t="s">
        <v>68</v>
      </c>
    </row>
    <row r="18" spans="1:6">
      <c r="A18" s="4" t="s">
        <v>32</v>
      </c>
      <c r="B18" s="5" t="n">
        <v>2757</v>
      </c>
    </row>
    <row r="19" spans="1:6">
      <c r="A19" s="4" t="s">
        <v>33</v>
      </c>
      <c r="B19" s="5" t="n">
        <v>2757</v>
      </c>
    </row>
    <row r="20" spans="1:6">
      <c r="A20" s="4" t="s">
        <v>41</v>
      </c>
      <c r="B20" s="5" t="n">
        <v>1433</v>
      </c>
    </row>
    <row r="21" spans="1:6">
      <c r="A21" s="4" t="s">
        <v>42</v>
      </c>
      <c r="B21" s="5" t="n">
        <v>4190</v>
      </c>
    </row>
    <row r="22" spans="1:6">
      <c r="A22" s="4" t="s">
        <v>48</v>
      </c>
      <c r="B22" s="5" t="n">
        <v>299</v>
      </c>
    </row>
    <row r="23" spans="1:6">
      <c r="A23" s="4" t="s">
        <v>47</v>
      </c>
      <c r="B23" s="5" t="n">
        <v>142</v>
      </c>
    </row>
    <row r="24" spans="1:6">
      <c r="A24" s="4" t="s">
        <v>49</v>
      </c>
      <c r="B24" s="5" t="n">
        <v>441</v>
      </c>
    </row>
    <row r="25" spans="1:6">
      <c r="A25" s="4" t="s">
        <v>329</v>
      </c>
      <c r="B25" s="5" t="n">
        <v>301</v>
      </c>
      <c r="C25" s="7" t="n">
        <v>300</v>
      </c>
    </row>
    <row r="26" spans="1:6">
      <c r="A26" s="4" t="s">
        <v>53</v>
      </c>
      <c r="B26" s="5" t="n">
        <v>742</v>
      </c>
    </row>
    <row r="27" spans="1:6">
      <c r="A27" s="4" t="s">
        <v>61</v>
      </c>
      <c r="B27" s="5" t="n">
        <v>1967</v>
      </c>
      <c r="C27" s="5" t="n">
        <v>1500</v>
      </c>
    </row>
    <row r="28" spans="1:6">
      <c r="A28" s="4" t="s">
        <v>330</v>
      </c>
      <c r="B28" s="5" t="n">
        <v>1481</v>
      </c>
      <c r="C28" s="7" t="n">
        <v>1100</v>
      </c>
    </row>
    <row r="29" spans="1:6">
      <c r="A29" s="4" t="s">
        <v>341</v>
      </c>
      <c r="B29" s="5" t="n">
        <v>3448</v>
      </c>
    </row>
    <row r="30" spans="1:6">
      <c r="A30" s="4" t="s">
        <v>66</v>
      </c>
      <c r="B30" s="5" t="n">
        <v>4190</v>
      </c>
    </row>
    <row r="31" spans="1:6">
      <c r="A31" s="4" t="s">
        <v>343</v>
      </c>
    </row>
    <row r="32" spans="1:6">
      <c r="A32" s="3" t="s">
        <v>68</v>
      </c>
    </row>
    <row r="33" spans="1:6">
      <c r="A33" s="4" t="s">
        <v>32</v>
      </c>
      <c r="B33" s="5" t="n">
        <v>32629</v>
      </c>
    </row>
    <row r="34" spans="1:6">
      <c r="A34" s="4" t="s">
        <v>33</v>
      </c>
      <c r="B34" s="5" t="n">
        <v>261556</v>
      </c>
    </row>
    <row r="35" spans="1:6">
      <c r="A35" s="4" t="s">
        <v>41</v>
      </c>
      <c r="B35" s="5" t="n">
        <v>38011</v>
      </c>
    </row>
    <row r="36" spans="1:6">
      <c r="A36" s="4" t="s">
        <v>42</v>
      </c>
      <c r="B36" s="5" t="n">
        <v>1184809</v>
      </c>
    </row>
    <row r="37" spans="1:6">
      <c r="A37" s="4" t="s">
        <v>48</v>
      </c>
      <c r="B37" s="5" t="n">
        <v>17428</v>
      </c>
    </row>
    <row r="38" spans="1:6">
      <c r="A38" s="4" t="s">
        <v>47</v>
      </c>
      <c r="B38" s="5" t="n">
        <v>10096</v>
      </c>
    </row>
    <row r="39" spans="1:6">
      <c r="A39" s="4" t="s">
        <v>49</v>
      </c>
      <c r="B39" s="5" t="n">
        <v>156949</v>
      </c>
    </row>
    <row r="40" spans="1:6">
      <c r="A40" s="4" t="s">
        <v>329</v>
      </c>
      <c r="B40" s="5" t="n">
        <v>30454</v>
      </c>
    </row>
    <row r="41" spans="1:6">
      <c r="A41" s="4" t="s">
        <v>53</v>
      </c>
      <c r="B41" s="5" t="n">
        <v>368748</v>
      </c>
    </row>
    <row r="42" spans="1:6">
      <c r="A42" s="4" t="s">
        <v>61</v>
      </c>
      <c r="B42" s="5" t="n">
        <v>548905</v>
      </c>
    </row>
    <row r="43" spans="1:6">
      <c r="A43" s="4" t="s">
        <v>330</v>
      </c>
      <c r="B43" s="5" t="n">
        <v>134943</v>
      </c>
    </row>
    <row r="44" spans="1:6">
      <c r="A44" s="4" t="s">
        <v>341</v>
      </c>
      <c r="B44" s="5" t="n">
        <v>816061</v>
      </c>
    </row>
    <row r="45" spans="1:6">
      <c r="A45" s="4" t="s">
        <v>66</v>
      </c>
      <c r="B45" s="7" t="n">
        <v>11848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3" t="s">
        <v>117</v>
      </c>
    </row>
    <row r="4" spans="1:5">
      <c r="A4" s="4" t="s">
        <v>345</v>
      </c>
      <c r="B4" s="7" t="n">
        <v>117788</v>
      </c>
      <c r="D4" s="7" t="n">
        <v>222263</v>
      </c>
    </row>
    <row r="5" spans="1:5">
      <c r="A5" s="4" t="s">
        <v>87</v>
      </c>
      <c r="B5" s="5" t="n">
        <v>8413</v>
      </c>
      <c r="C5" s="7" t="n">
        <v>8729</v>
      </c>
      <c r="D5" s="5" t="n">
        <v>16974</v>
      </c>
      <c r="E5" s="7" t="n">
        <v>17765</v>
      </c>
    </row>
    <row r="6" spans="1:5">
      <c r="A6" s="4" t="s">
        <v>93</v>
      </c>
      <c r="B6" s="5" t="n">
        <v>102035</v>
      </c>
      <c r="C6" s="5" t="n">
        <v>107442</v>
      </c>
      <c r="D6" s="5" t="n">
        <v>202301</v>
      </c>
      <c r="E6" s="5" t="n">
        <v>217804</v>
      </c>
    </row>
    <row r="7" spans="1:5">
      <c r="A7" s="4" t="s">
        <v>94</v>
      </c>
      <c r="B7" s="5" t="n">
        <v>15753</v>
      </c>
      <c r="C7" s="5" t="n">
        <v>15803</v>
      </c>
      <c r="D7" s="5" t="n">
        <v>19962</v>
      </c>
      <c r="E7" s="5" t="n">
        <v>33556</v>
      </c>
    </row>
    <row r="8" spans="1:5">
      <c r="A8" s="4" t="s">
        <v>346</v>
      </c>
      <c r="B8" s="5" t="n">
        <v>12868</v>
      </c>
      <c r="C8" s="5" t="n">
        <v>13505</v>
      </c>
      <c r="D8" s="5" t="n">
        <v>14485</v>
      </c>
      <c r="E8" s="5" t="n">
        <v>28218</v>
      </c>
    </row>
    <row r="9" spans="1:5">
      <c r="A9" s="4" t="s">
        <v>102</v>
      </c>
      <c r="B9" s="5" t="n">
        <v>2088</v>
      </c>
      <c r="C9" s="5" t="n">
        <v>2596</v>
      </c>
      <c r="D9" s="5" t="n">
        <v>6008</v>
      </c>
      <c r="E9" s="5" t="n">
        <v>5724</v>
      </c>
    </row>
    <row r="10" spans="1:5">
      <c r="A10" s="4" t="s">
        <v>121</v>
      </c>
      <c r="B10" s="5" t="n">
        <v>10780</v>
      </c>
      <c r="C10" s="5" t="n">
        <v>10909</v>
      </c>
      <c r="D10" s="5" t="n">
        <v>8477</v>
      </c>
      <c r="E10" s="5" t="n">
        <v>22494</v>
      </c>
    </row>
    <row r="11" spans="1:5">
      <c r="A11" s="4" t="s">
        <v>347</v>
      </c>
      <c r="B11" s="5" t="n">
        <v>-3564</v>
      </c>
      <c r="C11" s="5" t="n">
        <v>-5026</v>
      </c>
      <c r="D11" s="5" t="n">
        <v>-6816</v>
      </c>
      <c r="E11" s="5" t="n">
        <v>-9751</v>
      </c>
    </row>
    <row r="12" spans="1:5">
      <c r="A12" s="4" t="s">
        <v>348</v>
      </c>
      <c r="B12" s="5" t="n">
        <v>7216</v>
      </c>
      <c r="C12" s="7" t="n">
        <v>5883</v>
      </c>
      <c r="D12" s="5" t="n">
        <v>1661</v>
      </c>
      <c r="E12" s="7" t="n">
        <v>12743</v>
      </c>
    </row>
    <row r="13" spans="1:5">
      <c r="A13" s="4" t="s">
        <v>342</v>
      </c>
    </row>
    <row r="14" spans="1:5">
      <c r="A14" s="3" t="s">
        <v>117</v>
      </c>
    </row>
    <row r="15" spans="1:5">
      <c r="A15" s="4" t="s">
        <v>345</v>
      </c>
      <c r="B15" s="5" t="n">
        <v>204</v>
      </c>
      <c r="D15" s="5" t="n">
        <v>337</v>
      </c>
    </row>
    <row r="16" spans="1:5">
      <c r="A16" s="4" t="s">
        <v>87</v>
      </c>
      <c r="B16" s="5" t="n">
        <v>-240</v>
      </c>
      <c r="D16" s="5" t="n">
        <v>-618</v>
      </c>
    </row>
    <row r="17" spans="1:5">
      <c r="A17" s="4" t="s">
        <v>93</v>
      </c>
      <c r="B17" s="5" t="n">
        <v>-240</v>
      </c>
      <c r="D17" s="5" t="n">
        <v>-618</v>
      </c>
    </row>
    <row r="18" spans="1:5">
      <c r="A18" s="4" t="s">
        <v>94</v>
      </c>
      <c r="B18" s="5" t="n">
        <v>444</v>
      </c>
      <c r="D18" s="5" t="n">
        <v>955</v>
      </c>
    </row>
    <row r="19" spans="1:5">
      <c r="A19" s="4" t="s">
        <v>346</v>
      </c>
      <c r="B19" s="5" t="n">
        <v>444</v>
      </c>
      <c r="D19" s="5" t="n">
        <v>955</v>
      </c>
    </row>
    <row r="20" spans="1:5">
      <c r="A20" s="4" t="s">
        <v>102</v>
      </c>
      <c r="B20" s="5" t="n">
        <v>49</v>
      </c>
      <c r="D20" s="5" t="n">
        <v>142</v>
      </c>
    </row>
    <row r="21" spans="1:5">
      <c r="A21" s="4" t="s">
        <v>121</v>
      </c>
      <c r="B21" s="5" t="n">
        <v>395</v>
      </c>
      <c r="D21" s="5" t="n">
        <v>813</v>
      </c>
    </row>
    <row r="22" spans="1:5">
      <c r="A22" s="4" t="s">
        <v>347</v>
      </c>
      <c r="B22" s="5" t="n">
        <v>-154</v>
      </c>
      <c r="D22" s="5" t="n">
        <v>-335</v>
      </c>
    </row>
    <row r="23" spans="1:5">
      <c r="A23" s="4" t="s">
        <v>348</v>
      </c>
      <c r="B23" s="5" t="n">
        <v>241</v>
      </c>
      <c r="D23" s="5" t="n">
        <v>478</v>
      </c>
    </row>
    <row r="24" spans="1:5">
      <c r="A24" s="4" t="s">
        <v>343</v>
      </c>
    </row>
    <row r="25" spans="1:5">
      <c r="A25" s="3" t="s">
        <v>117</v>
      </c>
    </row>
    <row r="26" spans="1:5">
      <c r="A26" s="4" t="s">
        <v>345</v>
      </c>
      <c r="B26" s="5" t="n">
        <v>117584</v>
      </c>
      <c r="D26" s="5" t="n">
        <v>221926</v>
      </c>
    </row>
    <row r="27" spans="1:5">
      <c r="A27" s="4" t="s">
        <v>87</v>
      </c>
      <c r="B27" s="5" t="n">
        <v>8653</v>
      </c>
      <c r="D27" s="5" t="n">
        <v>17592</v>
      </c>
    </row>
    <row r="28" spans="1:5">
      <c r="A28" s="4" t="s">
        <v>93</v>
      </c>
      <c r="B28" s="5" t="n">
        <v>102275</v>
      </c>
      <c r="D28" s="5" t="n">
        <v>202919</v>
      </c>
    </row>
    <row r="29" spans="1:5">
      <c r="A29" s="4" t="s">
        <v>94</v>
      </c>
      <c r="B29" s="5" t="n">
        <v>15309</v>
      </c>
      <c r="D29" s="5" t="n">
        <v>19007</v>
      </c>
    </row>
    <row r="30" spans="1:5">
      <c r="A30" s="4" t="s">
        <v>346</v>
      </c>
      <c r="B30" s="5" t="n">
        <v>12424</v>
      </c>
      <c r="D30" s="5" t="n">
        <v>13530</v>
      </c>
    </row>
    <row r="31" spans="1:5">
      <c r="A31" s="4" t="s">
        <v>102</v>
      </c>
      <c r="B31" s="5" t="n">
        <v>2039</v>
      </c>
      <c r="D31" s="5" t="n">
        <v>5866</v>
      </c>
    </row>
    <row r="32" spans="1:5">
      <c r="A32" s="4" t="s">
        <v>121</v>
      </c>
      <c r="B32" s="5" t="n">
        <v>10385</v>
      </c>
      <c r="D32" s="5" t="n">
        <v>7664</v>
      </c>
    </row>
    <row r="33" spans="1:5">
      <c r="A33" s="4" t="s">
        <v>347</v>
      </c>
      <c r="B33" s="5" t="n">
        <v>-3410</v>
      </c>
      <c r="D33" s="5" t="n">
        <v>-6481</v>
      </c>
    </row>
    <row r="34" spans="1:5">
      <c r="A34" s="4" t="s">
        <v>348</v>
      </c>
      <c r="B34" s="5" t="n">
        <v>6975</v>
      </c>
      <c r="D34" s="5" t="n">
        <v>1183</v>
      </c>
    </row>
    <row r="35" spans="1:5">
      <c r="A35" s="4" t="s">
        <v>113</v>
      </c>
    </row>
    <row r="36" spans="1:5">
      <c r="A36" s="3" t="s">
        <v>117</v>
      </c>
    </row>
    <row r="37" spans="1:5">
      <c r="A37" s="4" t="s">
        <v>345</v>
      </c>
      <c r="B37" s="5" t="n">
        <v>50496</v>
      </c>
      <c r="D37" s="5" t="n">
        <v>101043</v>
      </c>
    </row>
    <row r="38" spans="1:5">
      <c r="A38" s="4" t="s">
        <v>349</v>
      </c>
    </row>
    <row r="39" spans="1:5">
      <c r="A39" s="3" t="s">
        <v>117</v>
      </c>
    </row>
    <row r="40" spans="1:5">
      <c r="A40" s="4" t="s">
        <v>345</v>
      </c>
      <c r="B40" s="5" t="n">
        <v>204</v>
      </c>
      <c r="D40" s="5" t="n">
        <v>337</v>
      </c>
    </row>
    <row r="41" spans="1:5">
      <c r="A41" s="4" t="s">
        <v>350</v>
      </c>
    </row>
    <row r="42" spans="1:5">
      <c r="A42" s="3" t="s">
        <v>117</v>
      </c>
    </row>
    <row r="43" spans="1:5">
      <c r="A43" s="4" t="s">
        <v>345</v>
      </c>
      <c r="B43" s="7" t="n">
        <v>50292</v>
      </c>
      <c r="D43" s="7" t="n">
        <v>1007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0</v>
      </c>
      <c r="D1" s="2" t="s">
        <v>1</v>
      </c>
    </row>
    <row r="2" spans="1:5">
      <c r="B2" s="2" t="s">
        <v>2</v>
      </c>
      <c r="C2" s="2" t="s">
        <v>81</v>
      </c>
      <c r="D2" s="2" t="s">
        <v>2</v>
      </c>
      <c r="E2" s="2" t="s">
        <v>81</v>
      </c>
    </row>
    <row r="3" spans="1:5">
      <c r="A3" s="3" t="s">
        <v>120</v>
      </c>
    </row>
    <row r="4" spans="1:5">
      <c r="A4" s="4" t="s">
        <v>121</v>
      </c>
      <c r="B4" s="7" t="n">
        <v>10780</v>
      </c>
      <c r="C4" s="7" t="n">
        <v>10909</v>
      </c>
      <c r="D4" s="7" t="n">
        <v>8477</v>
      </c>
      <c r="E4" s="7" t="n">
        <v>22494</v>
      </c>
    </row>
    <row r="5" spans="1:5">
      <c r="A5" s="4" t="s">
        <v>352</v>
      </c>
      <c r="B5" s="5" t="n">
        <v>-2509</v>
      </c>
      <c r="C5" s="5" t="n">
        <v>-543</v>
      </c>
      <c r="D5" s="5" t="n">
        <v>-3402</v>
      </c>
      <c r="E5" s="5" t="n">
        <v>1571</v>
      </c>
    </row>
    <row r="6" spans="1:5">
      <c r="A6" s="4" t="s">
        <v>128</v>
      </c>
      <c r="B6" s="5" t="n">
        <v>8271</v>
      </c>
      <c r="C6" s="5" t="n">
        <v>10366</v>
      </c>
      <c r="D6" s="5" t="n">
        <v>5075</v>
      </c>
      <c r="E6" s="5" t="n">
        <v>24065</v>
      </c>
    </row>
    <row r="7" spans="1:5">
      <c r="A7" s="4" t="s">
        <v>129</v>
      </c>
      <c r="B7" s="5" t="n">
        <v>-3564</v>
      </c>
      <c r="C7" s="5" t="n">
        <v>-5026</v>
      </c>
      <c r="D7" s="5" t="n">
        <v>-6816</v>
      </c>
      <c r="E7" s="5" t="n">
        <v>-9751</v>
      </c>
    </row>
    <row r="8" spans="1:5">
      <c r="A8" s="4" t="s">
        <v>130</v>
      </c>
      <c r="B8" s="5" t="n">
        <v>4707</v>
      </c>
      <c r="C8" s="7" t="n">
        <v>5340</v>
      </c>
      <c r="D8" s="5" t="n">
        <v>-1741</v>
      </c>
      <c r="E8" s="7" t="n">
        <v>14314</v>
      </c>
    </row>
    <row r="9" spans="1:5">
      <c r="A9" s="4" t="s">
        <v>342</v>
      </c>
    </row>
    <row r="10" spans="1:5">
      <c r="A10" s="3" t="s">
        <v>120</v>
      </c>
    </row>
    <row r="11" spans="1:5">
      <c r="A11" s="4" t="s">
        <v>121</v>
      </c>
      <c r="B11" s="5" t="n">
        <v>395</v>
      </c>
      <c r="D11" s="5" t="n">
        <v>813</v>
      </c>
    </row>
    <row r="12" spans="1:5">
      <c r="A12" s="4" t="s">
        <v>128</v>
      </c>
      <c r="B12" s="5" t="n">
        <v>395</v>
      </c>
      <c r="D12" s="5" t="n">
        <v>813</v>
      </c>
    </row>
    <row r="13" spans="1:5">
      <c r="A13" s="4" t="s">
        <v>129</v>
      </c>
      <c r="B13" s="5" t="n">
        <v>-154</v>
      </c>
      <c r="D13" s="5" t="n">
        <v>-335</v>
      </c>
    </row>
    <row r="14" spans="1:5">
      <c r="A14" s="4" t="s">
        <v>130</v>
      </c>
      <c r="B14" s="5" t="n">
        <v>241</v>
      </c>
      <c r="D14" s="5" t="n">
        <v>478</v>
      </c>
    </row>
    <row r="15" spans="1:5">
      <c r="A15" s="4" t="s">
        <v>343</v>
      </c>
    </row>
    <row r="16" spans="1:5">
      <c r="A16" s="3" t="s">
        <v>120</v>
      </c>
    </row>
    <row r="17" spans="1:5">
      <c r="A17" s="4" t="s">
        <v>121</v>
      </c>
      <c r="B17" s="5" t="n">
        <v>10385</v>
      </c>
      <c r="D17" s="5" t="n">
        <v>7664</v>
      </c>
    </row>
    <row r="18" spans="1:5">
      <c r="A18" s="4" t="s">
        <v>352</v>
      </c>
      <c r="B18" s="5" t="n">
        <v>-2509</v>
      </c>
      <c r="D18" s="5" t="n">
        <v>-3402</v>
      </c>
    </row>
    <row r="19" spans="1:5">
      <c r="A19" s="4" t="s">
        <v>128</v>
      </c>
      <c r="B19" s="5" t="n">
        <v>7876</v>
      </c>
      <c r="D19" s="5" t="n">
        <v>4262</v>
      </c>
    </row>
    <row r="20" spans="1:5">
      <c r="A20" s="4" t="s">
        <v>129</v>
      </c>
      <c r="B20" s="5" t="n">
        <v>-3410</v>
      </c>
      <c r="D20" s="5" t="n">
        <v>-6481</v>
      </c>
    </row>
    <row r="21" spans="1:5">
      <c r="A21" s="4" t="s">
        <v>130</v>
      </c>
      <c r="B21" s="7" t="n">
        <v>4466</v>
      </c>
      <c r="D21" s="7" t="n">
        <v>-22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0</v>
      </c>
      <c r="D1" s="2" t="s">
        <v>1</v>
      </c>
    </row>
    <row r="2" spans="1:5">
      <c r="B2" s="2" t="s">
        <v>2</v>
      </c>
      <c r="C2" s="2" t="s">
        <v>81</v>
      </c>
      <c r="D2" s="2" t="s">
        <v>2</v>
      </c>
      <c r="E2" s="2" t="s">
        <v>81</v>
      </c>
    </row>
    <row r="3" spans="1:5">
      <c r="A3" s="3" t="s">
        <v>180</v>
      </c>
    </row>
    <row r="4" spans="1:5">
      <c r="A4" s="4" t="s">
        <v>121</v>
      </c>
      <c r="B4" s="7" t="n">
        <v>10780</v>
      </c>
      <c r="C4" s="7" t="n">
        <v>10909</v>
      </c>
      <c r="D4" s="7" t="n">
        <v>8477</v>
      </c>
      <c r="E4" s="7" t="n">
        <v>22494</v>
      </c>
    </row>
    <row r="5" spans="1:5">
      <c r="A5" s="4" t="s">
        <v>145</v>
      </c>
      <c r="D5" s="5" t="n">
        <v>1254</v>
      </c>
      <c r="E5" s="5" t="n">
        <v>-6586</v>
      </c>
    </row>
    <row r="6" spans="1:5">
      <c r="A6" s="4" t="s">
        <v>47</v>
      </c>
      <c r="D6" s="5" t="n">
        <v>1249</v>
      </c>
      <c r="E6" s="5" t="n">
        <v>-7876</v>
      </c>
    </row>
    <row r="7" spans="1:5">
      <c r="A7" s="4" t="s">
        <v>147</v>
      </c>
      <c r="D7" s="5" t="n">
        <v>-2137</v>
      </c>
      <c r="E7" s="5" t="n">
        <v>-3331</v>
      </c>
    </row>
    <row r="8" spans="1:5">
      <c r="A8" s="4" t="s">
        <v>41</v>
      </c>
      <c r="D8" s="5" t="n">
        <v>-1208</v>
      </c>
      <c r="E8" s="5" t="n">
        <v>2887</v>
      </c>
    </row>
    <row r="9" spans="1:5">
      <c r="A9" s="4" t="s">
        <v>354</v>
      </c>
      <c r="D9" s="5" t="n">
        <v>46037</v>
      </c>
      <c r="E9" s="5" t="n">
        <v>65467</v>
      </c>
    </row>
    <row r="10" spans="1:5">
      <c r="A10" s="4" t="s">
        <v>355</v>
      </c>
      <c r="D10" s="5" t="n">
        <v>-58838</v>
      </c>
      <c r="E10" s="5" t="n">
        <v>-90033</v>
      </c>
    </row>
    <row r="11" spans="1:5">
      <c r="A11" s="4" t="s">
        <v>356</v>
      </c>
      <c r="D11" s="5" t="n">
        <v>-26784</v>
      </c>
      <c r="E11" s="5" t="n">
        <v>-15488</v>
      </c>
    </row>
    <row r="12" spans="1:5">
      <c r="A12" s="4" t="s">
        <v>173</v>
      </c>
      <c r="D12" s="5" t="n">
        <v>-39763</v>
      </c>
      <c r="E12" s="7" t="n">
        <v>-39847</v>
      </c>
    </row>
    <row r="13" spans="1:5">
      <c r="A13" s="4" t="s">
        <v>342</v>
      </c>
    </row>
    <row r="14" spans="1:5">
      <c r="A14" s="3" t="s">
        <v>180</v>
      </c>
    </row>
    <row r="15" spans="1:5">
      <c r="A15" s="4" t="s">
        <v>121</v>
      </c>
      <c r="B15" s="5" t="n">
        <v>395</v>
      </c>
      <c r="D15" s="5" t="n">
        <v>813</v>
      </c>
    </row>
    <row r="16" spans="1:5">
      <c r="A16" s="4" t="s">
        <v>145</v>
      </c>
      <c r="D16" s="5" t="n">
        <v>681</v>
      </c>
    </row>
    <row r="17" spans="1:5">
      <c r="A17" s="4" t="s">
        <v>47</v>
      </c>
      <c r="D17" s="5" t="n">
        <v>-142</v>
      </c>
    </row>
    <row r="18" spans="1:5">
      <c r="A18" s="4" t="s">
        <v>147</v>
      </c>
      <c r="D18" s="5" t="n">
        <v>-68</v>
      </c>
    </row>
    <row r="19" spans="1:5">
      <c r="A19" s="4" t="s">
        <v>41</v>
      </c>
      <c r="D19" s="5" t="n">
        <v>342</v>
      </c>
    </row>
    <row r="20" spans="1:5">
      <c r="A20" s="4" t="s">
        <v>354</v>
      </c>
      <c r="D20" s="5" t="n">
        <v>0</v>
      </c>
    </row>
    <row r="21" spans="1:5">
      <c r="A21" s="4" t="s">
        <v>355</v>
      </c>
      <c r="D21" s="5" t="n">
        <v>0</v>
      </c>
    </row>
    <row r="22" spans="1:5">
      <c r="A22" s="4" t="s">
        <v>356</v>
      </c>
      <c r="D22" s="5" t="n">
        <v>0</v>
      </c>
    </row>
    <row r="23" spans="1:5">
      <c r="A23" s="4" t="s">
        <v>173</v>
      </c>
      <c r="D23" s="5" t="n">
        <v>0</v>
      </c>
    </row>
    <row r="24" spans="1:5">
      <c r="A24" s="4" t="s">
        <v>343</v>
      </c>
    </row>
    <row r="25" spans="1:5">
      <c r="A25" s="3" t="s">
        <v>180</v>
      </c>
    </row>
    <row r="26" spans="1:5">
      <c r="A26" s="4" t="s">
        <v>121</v>
      </c>
      <c r="B26" s="7" t="n">
        <v>10385</v>
      </c>
      <c r="D26" s="5" t="n">
        <v>7664</v>
      </c>
    </row>
    <row r="27" spans="1:5">
      <c r="A27" s="4" t="s">
        <v>145</v>
      </c>
      <c r="D27" s="5" t="n">
        <v>573</v>
      </c>
    </row>
    <row r="28" spans="1:5">
      <c r="A28" s="4" t="s">
        <v>47</v>
      </c>
      <c r="D28" s="5" t="n">
        <v>1391</v>
      </c>
    </row>
    <row r="29" spans="1:5">
      <c r="A29" s="4" t="s">
        <v>147</v>
      </c>
      <c r="D29" s="5" t="n">
        <v>-2069</v>
      </c>
    </row>
    <row r="30" spans="1:5">
      <c r="A30" s="4" t="s">
        <v>41</v>
      </c>
      <c r="D30" s="7" t="n">
        <v>-15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57</v>
      </c>
      <c r="B1" s="2" t="s">
        <v>80</v>
      </c>
      <c r="C1" s="2" t="s">
        <v>1</v>
      </c>
    </row>
    <row r="2" spans="1:3">
      <c r="B2" s="2" t="s">
        <v>310</v>
      </c>
      <c r="C2" s="2" t="s">
        <v>310</v>
      </c>
    </row>
    <row r="3" spans="1:3">
      <c r="A3" s="3" t="s">
        <v>358</v>
      </c>
    </row>
    <row r="4" spans="1:3">
      <c r="A4" s="4" t="s">
        <v>345</v>
      </c>
      <c r="B4" s="7" t="n">
        <v>117788</v>
      </c>
      <c r="C4" s="7" t="n">
        <v>222263</v>
      </c>
    </row>
    <row r="5" spans="1:3">
      <c r="A5" s="4" t="s">
        <v>359</v>
      </c>
      <c r="C5" s="5" t="n">
        <v>66654</v>
      </c>
    </row>
    <row r="6" spans="1:3">
      <c r="A6" s="4" t="s">
        <v>360</v>
      </c>
    </row>
    <row r="7" spans="1:3">
      <c r="A7" s="3" t="s">
        <v>358</v>
      </c>
    </row>
    <row r="8" spans="1:3">
      <c r="A8" s="4" t="s">
        <v>361</v>
      </c>
      <c r="B8" s="5" t="n">
        <v>3000</v>
      </c>
      <c r="C8" s="5" t="n">
        <v>16200</v>
      </c>
    </row>
    <row r="9" spans="1:3">
      <c r="A9" s="4" t="s">
        <v>362</v>
      </c>
      <c r="B9" s="7" t="n">
        <v>1200</v>
      </c>
      <c r="C9" s="5" t="n">
        <v>2300</v>
      </c>
    </row>
    <row r="10" spans="1:3">
      <c r="A10" s="4" t="s">
        <v>359</v>
      </c>
      <c r="C10" s="7" t="n">
        <v>66700</v>
      </c>
    </row>
    <row r="11" spans="1:3">
      <c r="A11" s="4" t="s">
        <v>363</v>
      </c>
      <c r="B11" s="4" t="s">
        <v>364</v>
      </c>
      <c r="C11" s="4" t="s">
        <v>364</v>
      </c>
    </row>
    <row r="12" spans="1:3">
      <c r="A12" s="4" t="s">
        <v>365</v>
      </c>
      <c r="B12" s="4" t="s">
        <v>366</v>
      </c>
      <c r="C12" s="4" t="s">
        <v>366</v>
      </c>
    </row>
    <row r="13" spans="1:3">
      <c r="A13" s="4" t="s">
        <v>367</v>
      </c>
    </row>
    <row r="14" spans="1:3">
      <c r="A14" s="3" t="s">
        <v>358</v>
      </c>
    </row>
    <row r="15" spans="1:3">
      <c r="A15" s="4" t="s">
        <v>345</v>
      </c>
      <c r="B15" s="7" t="n">
        <v>8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370</v>
      </c>
    </row>
    <row r="2" spans="1:3">
      <c r="A2" s="4" t="s">
        <v>371</v>
      </c>
    </row>
    <row r="3" spans="1:3">
      <c r="A3" s="3" t="s">
        <v>372</v>
      </c>
    </row>
    <row r="4" spans="1:3">
      <c r="A4" s="4" t="s">
        <v>373</v>
      </c>
      <c r="C4" s="8" t="n">
        <v>4.8</v>
      </c>
    </row>
    <row r="5" spans="1:3">
      <c r="A5" s="4" t="s">
        <v>374</v>
      </c>
      <c r="C5" s="8" t="n">
        <v>0.1</v>
      </c>
    </row>
    <row r="6" spans="1:3">
      <c r="A6" s="4" t="s">
        <v>375</v>
      </c>
    </row>
    <row r="7" spans="1:3">
      <c r="A7" s="3" t="s">
        <v>372</v>
      </c>
    </row>
    <row r="8" spans="1:3">
      <c r="A8" s="4" t="s">
        <v>374</v>
      </c>
      <c r="B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2</v>
      </c>
      <c r="D1" s="2" t="s">
        <v>81</v>
      </c>
      <c r="E1" s="2" t="s">
        <v>25</v>
      </c>
    </row>
    <row r="2" spans="1:5">
      <c r="A2" s="3" t="s">
        <v>378</v>
      </c>
    </row>
    <row r="3" spans="1:5">
      <c r="A3" s="4" t="s">
        <v>379</v>
      </c>
      <c r="C3" s="7" t="n">
        <v>61</v>
      </c>
      <c r="D3" s="7" t="n">
        <v>955</v>
      </c>
    </row>
    <row r="4" spans="1:5">
      <c r="A4" s="4" t="s">
        <v>98</v>
      </c>
      <c r="D4" s="7" t="n">
        <v>529</v>
      </c>
    </row>
    <row r="5" spans="1:5">
      <c r="A5" s="4" t="s">
        <v>380</v>
      </c>
    </row>
    <row r="6" spans="1:5">
      <c r="A6" s="3" t="s">
        <v>372</v>
      </c>
    </row>
    <row r="7" spans="1:5">
      <c r="A7" s="4" t="s">
        <v>381</v>
      </c>
      <c r="B7" s="7" t="n">
        <v>20900</v>
      </c>
    </row>
    <row r="8" spans="1:5">
      <c r="A8" s="4" t="s">
        <v>382</v>
      </c>
      <c r="B8" s="5" t="n">
        <v>3000</v>
      </c>
    </row>
    <row r="9" spans="1:5">
      <c r="A9" s="4" t="s">
        <v>383</v>
      </c>
      <c r="B9" s="5" t="n">
        <v>2000</v>
      </c>
    </row>
    <row r="10" spans="1:5">
      <c r="A10" s="4" t="s">
        <v>384</v>
      </c>
      <c r="E10" s="7" t="n">
        <v>0</v>
      </c>
    </row>
    <row r="11" spans="1:5">
      <c r="A11" s="4" t="s">
        <v>385</v>
      </c>
      <c r="B11" s="5" t="n">
        <v>25926</v>
      </c>
    </row>
    <row r="12" spans="1:5">
      <c r="A12" s="3" t="s">
        <v>378</v>
      </c>
    </row>
    <row r="13" spans="1:5">
      <c r="A13" s="4" t="s">
        <v>386</v>
      </c>
      <c r="B13" s="5" t="n">
        <v>1821</v>
      </c>
    </row>
    <row r="14" spans="1:5">
      <c r="A14" s="4" t="s">
        <v>144</v>
      </c>
      <c r="B14" s="5" t="n">
        <v>1696</v>
      </c>
    </row>
    <row r="15" spans="1:5">
      <c r="A15" s="4" t="s">
        <v>387</v>
      </c>
      <c r="B15" s="5" t="n">
        <v>639</v>
      </c>
    </row>
    <row r="16" spans="1:5">
      <c r="A16" s="4" t="s">
        <v>388</v>
      </c>
      <c r="B16" s="5" t="n">
        <v>1034</v>
      </c>
    </row>
    <row r="17" spans="1:5">
      <c r="A17" s="4" t="s">
        <v>35</v>
      </c>
      <c r="B17" s="5" t="n">
        <v>25294</v>
      </c>
    </row>
    <row r="18" spans="1:5">
      <c r="A18" s="4" t="s">
        <v>41</v>
      </c>
      <c r="B18" s="5" t="n">
        <v>288</v>
      </c>
    </row>
    <row r="19" spans="1:5">
      <c r="A19" s="4" t="s">
        <v>45</v>
      </c>
      <c r="B19" s="5" t="n">
        <v>-1718</v>
      </c>
    </row>
    <row r="20" spans="1:5">
      <c r="A20" s="4" t="s">
        <v>48</v>
      </c>
      <c r="B20" s="5" t="n">
        <v>-1897</v>
      </c>
    </row>
    <row r="21" spans="1:5">
      <c r="A21" s="4" t="s">
        <v>389</v>
      </c>
      <c r="B21" s="5" t="n">
        <v>27157</v>
      </c>
    </row>
    <row r="22" spans="1:5">
      <c r="A22" s="4" t="s">
        <v>390</v>
      </c>
      <c r="B22" s="5" t="n">
        <v>-1231</v>
      </c>
    </row>
    <row r="23" spans="1:5">
      <c r="A23" s="4" t="s">
        <v>391</v>
      </c>
      <c r="B23" s="5" t="n">
        <v>-1156</v>
      </c>
    </row>
    <row r="24" spans="1:5">
      <c r="A24" s="4" t="s">
        <v>392</v>
      </c>
      <c r="B24" s="5" t="n">
        <v>-2387</v>
      </c>
    </row>
    <row r="25" spans="1:5">
      <c r="A25" s="4" t="s">
        <v>379</v>
      </c>
      <c r="B25" s="5" t="n">
        <v>700</v>
      </c>
    </row>
    <row r="26" spans="1:5">
      <c r="A26" s="4" t="s">
        <v>393</v>
      </c>
      <c r="B26" s="5" t="n">
        <v>0</v>
      </c>
    </row>
    <row r="27" spans="1:5">
      <c r="A27" s="4" t="s">
        <v>98</v>
      </c>
      <c r="B27" s="5" t="n">
        <v>500</v>
      </c>
    </row>
    <row r="28" spans="1:5">
      <c r="A28" s="4" t="s">
        <v>89</v>
      </c>
      <c r="E28" s="7" t="n">
        <v>600</v>
      </c>
    </row>
    <row r="29" spans="1:5">
      <c r="A29" s="4" t="s">
        <v>394</v>
      </c>
    </row>
    <row r="30" spans="1:5">
      <c r="A30" s="3" t="s">
        <v>372</v>
      </c>
    </row>
    <row r="31" spans="1:5">
      <c r="A31" s="4" t="s">
        <v>383</v>
      </c>
      <c r="B31" s="7"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5</v>
      </c>
      <c r="B1" s="2" t="s">
        <v>1</v>
      </c>
    </row>
    <row r="2" spans="1:3">
      <c r="B2" s="2" t="s">
        <v>2</v>
      </c>
      <c r="C2" s="2" t="s">
        <v>25</v>
      </c>
    </row>
    <row r="3" spans="1:3">
      <c r="A3" s="3" t="s">
        <v>396</v>
      </c>
    </row>
    <row r="4" spans="1:3">
      <c r="A4" s="4" t="s">
        <v>265</v>
      </c>
      <c r="B4" s="7" t="n">
        <v>400</v>
      </c>
    </row>
    <row r="5" spans="1:3">
      <c r="A5" s="4" t="s">
        <v>397</v>
      </c>
      <c r="B5" s="5" t="n">
        <v>100</v>
      </c>
    </row>
    <row r="6" spans="1:3">
      <c r="A6" s="4" t="s">
        <v>398</v>
      </c>
      <c r="B6" s="5" t="n">
        <v>0</v>
      </c>
    </row>
    <row r="7" spans="1:3">
      <c r="A7" s="4" t="s">
        <v>399</v>
      </c>
    </row>
    <row r="8" spans="1:3">
      <c r="A8" s="3" t="s">
        <v>396</v>
      </c>
    </row>
    <row r="9" spans="1:3">
      <c r="A9" s="4" t="s">
        <v>400</v>
      </c>
      <c r="B9" s="5" t="n">
        <v>151000</v>
      </c>
      <c r="C9" s="7" t="n">
        <v>155800</v>
      </c>
    </row>
    <row r="10" spans="1:3">
      <c r="A10" s="4" t="s">
        <v>401</v>
      </c>
    </row>
    <row r="11" spans="1:3">
      <c r="A11" s="3" t="s">
        <v>396</v>
      </c>
    </row>
    <row r="12" spans="1:3">
      <c r="A12" s="4" t="s">
        <v>402</v>
      </c>
      <c r="B12" s="5" t="n">
        <v>22100</v>
      </c>
      <c r="C12" s="5" t="n">
        <v>20100</v>
      </c>
    </row>
    <row r="13" spans="1:3">
      <c r="A13" s="4" t="s">
        <v>403</v>
      </c>
    </row>
    <row r="14" spans="1:3">
      <c r="A14" s="3" t="s">
        <v>396</v>
      </c>
    </row>
    <row r="15" spans="1:3">
      <c r="A15" s="4" t="s">
        <v>400</v>
      </c>
      <c r="B15" s="5" t="n">
        <v>154200</v>
      </c>
      <c r="C15" s="5" t="n">
        <v>159200</v>
      </c>
    </row>
    <row r="16" spans="1:3">
      <c r="A16" s="4" t="s">
        <v>404</v>
      </c>
    </row>
    <row r="17" spans="1:3">
      <c r="A17" s="3" t="s">
        <v>396</v>
      </c>
    </row>
    <row r="18" spans="1:3">
      <c r="A18" s="4" t="s">
        <v>405</v>
      </c>
      <c r="B18" s="5" t="n">
        <v>37649</v>
      </c>
      <c r="C18" s="5" t="n">
        <v>60367</v>
      </c>
    </row>
    <row r="19" spans="1:3">
      <c r="A19" s="4" t="s">
        <v>406</v>
      </c>
    </row>
    <row r="20" spans="1:3">
      <c r="A20" s="3" t="s">
        <v>396</v>
      </c>
    </row>
    <row r="21" spans="1:3">
      <c r="A21" s="4" t="s">
        <v>407</v>
      </c>
      <c r="B21" s="5" t="n">
        <v>237</v>
      </c>
      <c r="C21" s="5" t="n">
        <v>52</v>
      </c>
    </row>
    <row r="22" spans="1:3">
      <c r="A22" s="4" t="s">
        <v>408</v>
      </c>
    </row>
    <row r="23" spans="1:3">
      <c r="A23" s="3" t="s">
        <v>396</v>
      </c>
    </row>
    <row r="24" spans="1:3">
      <c r="A24" s="4" t="s">
        <v>27</v>
      </c>
      <c r="B24" s="5" t="n">
        <v>380</v>
      </c>
      <c r="C24" s="5" t="n">
        <v>391</v>
      </c>
    </row>
    <row r="25" spans="1:3">
      <c r="A25" s="4" t="s">
        <v>409</v>
      </c>
    </row>
    <row r="26" spans="1:3">
      <c r="A26" s="3" t="s">
        <v>396</v>
      </c>
    </row>
    <row r="27" spans="1:3">
      <c r="A27" s="4" t="s">
        <v>27</v>
      </c>
      <c r="B27" s="5" t="n">
        <v>23440</v>
      </c>
      <c r="C27" s="5" t="n">
        <v>2894</v>
      </c>
    </row>
    <row r="28" spans="1:3">
      <c r="A28" s="4" t="s">
        <v>410</v>
      </c>
    </row>
    <row r="29" spans="1:3">
      <c r="A29" s="3" t="s">
        <v>396</v>
      </c>
    </row>
    <row r="30" spans="1:3">
      <c r="A30" s="4" t="s">
        <v>411</v>
      </c>
      <c r="B30" s="5" t="n">
        <v>1595</v>
      </c>
      <c r="C30" s="5" t="n">
        <v>7076</v>
      </c>
    </row>
    <row r="31" spans="1:3">
      <c r="A31" s="4" t="s">
        <v>412</v>
      </c>
    </row>
    <row r="32" spans="1:3">
      <c r="A32" s="3" t="s">
        <v>396</v>
      </c>
    </row>
    <row r="33" spans="1:3">
      <c r="A33" s="4" t="s">
        <v>27</v>
      </c>
      <c r="B33" s="5" t="n">
        <v>11997</v>
      </c>
      <c r="C33" s="5" t="n">
        <v>49954</v>
      </c>
    </row>
    <row r="34" spans="1:3">
      <c r="A34" s="4" t="s">
        <v>413</v>
      </c>
    </row>
    <row r="35" spans="1:3">
      <c r="A35" s="3" t="s">
        <v>396</v>
      </c>
    </row>
    <row r="36" spans="1:3">
      <c r="A36" s="4" t="s">
        <v>405</v>
      </c>
      <c r="B36" s="5" t="n">
        <v>23822</v>
      </c>
      <c r="C36" s="5" t="n">
        <v>3449</v>
      </c>
    </row>
    <row r="37" spans="1:3">
      <c r="A37" s="4" t="s">
        <v>414</v>
      </c>
    </row>
    <row r="38" spans="1:3">
      <c r="A38" s="3" t="s">
        <v>396</v>
      </c>
    </row>
    <row r="39" spans="1:3">
      <c r="A39" s="4" t="s">
        <v>27</v>
      </c>
      <c r="B39" s="5" t="n">
        <v>23440</v>
      </c>
      <c r="C39" s="5" t="n">
        <v>2894</v>
      </c>
    </row>
    <row r="40" spans="1:3">
      <c r="A40" s="4" t="s">
        <v>415</v>
      </c>
    </row>
    <row r="41" spans="1:3">
      <c r="A41" s="3" t="s">
        <v>396</v>
      </c>
    </row>
    <row r="42" spans="1:3">
      <c r="A42" s="4" t="s">
        <v>411</v>
      </c>
      <c r="B42" s="5" t="n">
        <v>382</v>
      </c>
      <c r="C42" s="5" t="n">
        <v>555</v>
      </c>
    </row>
    <row r="43" spans="1:3">
      <c r="A43" s="4" t="s">
        <v>416</v>
      </c>
    </row>
    <row r="44" spans="1:3">
      <c r="A44" s="3" t="s">
        <v>396</v>
      </c>
    </row>
    <row r="45" spans="1:3">
      <c r="A45" s="4" t="s">
        <v>405</v>
      </c>
      <c r="B45" s="5" t="n">
        <v>13827</v>
      </c>
      <c r="C45" s="5" t="n">
        <v>56918</v>
      </c>
    </row>
    <row r="46" spans="1:3">
      <c r="A46" s="4" t="s">
        <v>417</v>
      </c>
    </row>
    <row r="47" spans="1:3">
      <c r="A47" s="3" t="s">
        <v>396</v>
      </c>
    </row>
    <row r="48" spans="1:3">
      <c r="A48" s="4" t="s">
        <v>407</v>
      </c>
      <c r="B48" s="5" t="n">
        <v>237</v>
      </c>
      <c r="C48" s="5" t="n">
        <v>52</v>
      </c>
    </row>
    <row r="49" spans="1:3">
      <c r="A49" s="4" t="s">
        <v>418</v>
      </c>
    </row>
    <row r="50" spans="1:3">
      <c r="A50" s="3" t="s">
        <v>396</v>
      </c>
    </row>
    <row r="51" spans="1:3">
      <c r="A51" s="4" t="s">
        <v>27</v>
      </c>
      <c r="B51" s="5" t="n">
        <v>380</v>
      </c>
      <c r="C51" s="5" t="n">
        <v>391</v>
      </c>
    </row>
    <row r="52" spans="1:3">
      <c r="A52" s="4" t="s">
        <v>419</v>
      </c>
    </row>
    <row r="53" spans="1:3">
      <c r="A53" s="3" t="s">
        <v>396</v>
      </c>
    </row>
    <row r="54" spans="1:3">
      <c r="A54" s="4" t="s">
        <v>411</v>
      </c>
      <c r="B54" s="5" t="n">
        <v>1213</v>
      </c>
      <c r="C54" s="5" t="n">
        <v>6521</v>
      </c>
    </row>
    <row r="55" spans="1:3">
      <c r="A55" s="4" t="s">
        <v>420</v>
      </c>
    </row>
    <row r="56" spans="1:3">
      <c r="A56" s="3" t="s">
        <v>396</v>
      </c>
    </row>
    <row r="57" spans="1:3">
      <c r="A57" s="4" t="s">
        <v>27</v>
      </c>
      <c r="B57" s="7" t="n">
        <v>11997</v>
      </c>
      <c r="C57" s="7" t="n">
        <v>499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421</v>
      </c>
      <c r="B1" s="2" t="s">
        <v>422</v>
      </c>
      <c r="C1" s="2" t="s">
        <v>423</v>
      </c>
      <c r="D1" s="2" t="s">
        <v>310</v>
      </c>
      <c r="E1" s="2" t="s">
        <v>424</v>
      </c>
      <c r="F1" s="2" t="s">
        <v>425</v>
      </c>
      <c r="G1" s="2" t="s">
        <v>426</v>
      </c>
      <c r="H1" s="2" t="s">
        <v>427</v>
      </c>
      <c r="I1" s="2" t="s">
        <v>428</v>
      </c>
      <c r="J1" s="2" t="s">
        <v>429</v>
      </c>
      <c r="K1" s="2" t="s">
        <v>430</v>
      </c>
      <c r="L1" s="2" t="s">
        <v>431</v>
      </c>
      <c r="M1" s="2" t="s">
        <v>432</v>
      </c>
    </row>
    <row r="2" spans="1:13">
      <c r="A2" s="4" t="s">
        <v>433</v>
      </c>
    </row>
    <row r="3" spans="1:13">
      <c r="A3" s="3" t="s">
        <v>400</v>
      </c>
    </row>
    <row r="4" spans="1:13">
      <c r="A4" s="4" t="s">
        <v>434</v>
      </c>
      <c r="L4" s="4" t="s">
        <v>435</v>
      </c>
    </row>
    <row r="5" spans="1:13">
      <c r="A5" s="4" t="s">
        <v>436</v>
      </c>
      <c r="D5" s="8" t="n">
        <v>2.1</v>
      </c>
    </row>
    <row r="6" spans="1:13">
      <c r="A6" s="4" t="s">
        <v>437</v>
      </c>
    </row>
    <row r="7" spans="1:13">
      <c r="A7" s="3" t="s">
        <v>400</v>
      </c>
    </row>
    <row r="8" spans="1:13">
      <c r="A8" s="4" t="s">
        <v>438</v>
      </c>
      <c r="B8" s="8" t="n">
        <v>37.5</v>
      </c>
    </row>
    <row r="9" spans="1:13">
      <c r="A9" s="4" t="s">
        <v>439</v>
      </c>
      <c r="C9" s="8" t="n">
        <v>35.4</v>
      </c>
    </row>
    <row r="10" spans="1:13">
      <c r="A10" s="4" t="s">
        <v>440</v>
      </c>
      <c r="B10" s="8" t="n">
        <v>0.3</v>
      </c>
    </row>
    <row r="11" spans="1:13">
      <c r="A11" s="4" t="s">
        <v>436</v>
      </c>
      <c r="D11" s="10" t="n">
        <v>33.8</v>
      </c>
    </row>
    <row r="12" spans="1:13">
      <c r="A12" s="4" t="s">
        <v>441</v>
      </c>
      <c r="D12" s="10" t="n">
        <v>0.3</v>
      </c>
    </row>
    <row r="13" spans="1:13">
      <c r="A13" s="4" t="s">
        <v>442</v>
      </c>
    </row>
    <row r="14" spans="1:13">
      <c r="A14" s="3" t="s">
        <v>400</v>
      </c>
    </row>
    <row r="15" spans="1:13">
      <c r="A15" s="4" t="s">
        <v>443</v>
      </c>
      <c r="C15" s="4" t="s">
        <v>444</v>
      </c>
    </row>
    <row r="16" spans="1:13">
      <c r="A16" s="4" t="s">
        <v>445</v>
      </c>
    </row>
    <row r="17" spans="1:13">
      <c r="A17" s="3" t="s">
        <v>400</v>
      </c>
    </row>
    <row r="18" spans="1:13">
      <c r="A18" s="4" t="s">
        <v>446</v>
      </c>
      <c r="B18" s="4" t="s">
        <v>447</v>
      </c>
    </row>
    <row r="19" spans="1:13">
      <c r="A19" s="4" t="s">
        <v>448</v>
      </c>
    </row>
    <row r="20" spans="1:13">
      <c r="A20" s="3" t="s">
        <v>400</v>
      </c>
    </row>
    <row r="21" spans="1:13">
      <c r="A21" s="4" t="s">
        <v>443</v>
      </c>
      <c r="B21" s="4" t="s">
        <v>449</v>
      </c>
    </row>
    <row r="22" spans="1:13">
      <c r="A22" s="4" t="s">
        <v>450</v>
      </c>
    </row>
    <row r="23" spans="1:13">
      <c r="A23" s="3" t="s">
        <v>400</v>
      </c>
    </row>
    <row r="24" spans="1:13">
      <c r="A24" s="4" t="s">
        <v>451</v>
      </c>
      <c r="B24" s="4" t="s">
        <v>452</v>
      </c>
    </row>
    <row r="25" spans="1:13">
      <c r="A25" s="4" t="s">
        <v>453</v>
      </c>
    </row>
    <row r="26" spans="1:13">
      <c r="A26" s="3" t="s">
        <v>400</v>
      </c>
    </row>
    <row r="27" spans="1:13">
      <c r="A27" s="4" t="s">
        <v>443</v>
      </c>
      <c r="B27" s="4" t="s">
        <v>454</v>
      </c>
    </row>
    <row r="28" spans="1:13">
      <c r="A28" s="4" t="s">
        <v>455</v>
      </c>
    </row>
    <row r="29" spans="1:13">
      <c r="A29" s="3" t="s">
        <v>400</v>
      </c>
    </row>
    <row r="30" spans="1:13">
      <c r="A30" s="4" t="s">
        <v>438</v>
      </c>
      <c r="B30" s="7" t="n">
        <v>10</v>
      </c>
      <c r="G30" s="7" t="n">
        <v>5</v>
      </c>
    </row>
    <row r="31" spans="1:13">
      <c r="A31" s="4" t="s">
        <v>456</v>
      </c>
      <c r="D31" s="5" t="n">
        <v>0</v>
      </c>
    </row>
    <row r="32" spans="1:13">
      <c r="A32" s="4" t="s">
        <v>457</v>
      </c>
    </row>
    <row r="33" spans="1:13">
      <c r="A33" s="3" t="s">
        <v>400</v>
      </c>
    </row>
    <row r="34" spans="1:13">
      <c r="A34" s="4" t="s">
        <v>443</v>
      </c>
      <c r="B34" s="4" t="s">
        <v>458</v>
      </c>
    </row>
    <row r="35" spans="1:13">
      <c r="A35" s="4" t="s">
        <v>459</v>
      </c>
    </row>
    <row r="36" spans="1:13">
      <c r="A36" s="3" t="s">
        <v>400</v>
      </c>
    </row>
    <row r="37" spans="1:13">
      <c r="A37" s="4" t="s">
        <v>460</v>
      </c>
      <c r="I37" s="7" t="n">
        <v>60</v>
      </c>
    </row>
    <row r="38" spans="1:13">
      <c r="A38" s="4" t="s">
        <v>461</v>
      </c>
      <c r="I38" s="10" t="n">
        <v>3.5</v>
      </c>
    </row>
    <row r="39" spans="1:13">
      <c r="A39" s="4" t="s">
        <v>434</v>
      </c>
      <c r="I39" s="4" t="s">
        <v>462</v>
      </c>
    </row>
    <row r="40" spans="1:13">
      <c r="A40" s="4" t="s">
        <v>440</v>
      </c>
      <c r="I40" s="8" t="n">
        <v>0.9</v>
      </c>
    </row>
    <row r="41" spans="1:13">
      <c r="A41" s="4" t="s">
        <v>463</v>
      </c>
      <c r="D41" s="5" t="n">
        <v>50</v>
      </c>
      <c r="E41" s="7" t="n">
        <v>75</v>
      </c>
    </row>
    <row r="42" spans="1:13">
      <c r="A42" s="4" t="s">
        <v>436</v>
      </c>
      <c r="D42" s="5" t="n">
        <v>60</v>
      </c>
    </row>
    <row r="43" spans="1:13">
      <c r="A43" s="4" t="s">
        <v>441</v>
      </c>
      <c r="D43" s="10" t="n">
        <v>0.7</v>
      </c>
    </row>
    <row r="44" spans="1:13">
      <c r="A44" s="4" t="s">
        <v>464</v>
      </c>
    </row>
    <row r="45" spans="1:13">
      <c r="A45" s="3" t="s">
        <v>400</v>
      </c>
    </row>
    <row r="46" spans="1:13">
      <c r="A46" s="4" t="s">
        <v>438</v>
      </c>
      <c r="J46" s="7" t="n">
        <v>400</v>
      </c>
      <c r="K46" s="7" t="n">
        <v>275</v>
      </c>
      <c r="M46" s="7" t="n">
        <v>225</v>
      </c>
    </row>
    <row r="47" spans="1:13">
      <c r="A47" s="4" t="s">
        <v>456</v>
      </c>
      <c r="D47" s="7" t="n">
        <v>0</v>
      </c>
    </row>
    <row r="48" spans="1:13">
      <c r="A48" s="4" t="s">
        <v>465</v>
      </c>
    </row>
    <row r="49" spans="1:13">
      <c r="A49" s="3" t="s">
        <v>400</v>
      </c>
    </row>
    <row r="50" spans="1:13">
      <c r="A50" s="4" t="s">
        <v>466</v>
      </c>
      <c r="D50" s="4" t="s">
        <v>467</v>
      </c>
    </row>
    <row r="51" spans="1:13">
      <c r="A51" s="4" t="s">
        <v>468</v>
      </c>
    </row>
    <row r="52" spans="1:13">
      <c r="A52" s="3" t="s">
        <v>400</v>
      </c>
    </row>
    <row r="53" spans="1:13">
      <c r="A53" s="4" t="s">
        <v>443</v>
      </c>
      <c r="D53" s="4" t="s">
        <v>469</v>
      </c>
    </row>
    <row r="54" spans="1:13">
      <c r="A54" s="4" t="s">
        <v>470</v>
      </c>
    </row>
    <row r="55" spans="1:13">
      <c r="A55" s="3" t="s">
        <v>400</v>
      </c>
    </row>
    <row r="56" spans="1:13">
      <c r="A56" s="4" t="s">
        <v>443</v>
      </c>
      <c r="D56" s="4" t="s">
        <v>471</v>
      </c>
    </row>
    <row r="57" spans="1:13">
      <c r="A57" s="4" t="s">
        <v>472</v>
      </c>
    </row>
    <row r="58" spans="1:13">
      <c r="A58" s="3" t="s">
        <v>400</v>
      </c>
    </row>
    <row r="59" spans="1:13">
      <c r="A59" s="4" t="s">
        <v>466</v>
      </c>
      <c r="D59" s="4" t="s">
        <v>473</v>
      </c>
    </row>
    <row r="60" spans="1:13">
      <c r="A60" s="4" t="s">
        <v>474</v>
      </c>
    </row>
    <row r="61" spans="1:13">
      <c r="A61" s="3" t="s">
        <v>400</v>
      </c>
    </row>
    <row r="62" spans="1:13">
      <c r="A62" s="4" t="s">
        <v>443</v>
      </c>
      <c r="D62" s="4" t="s">
        <v>458</v>
      </c>
    </row>
    <row r="63" spans="1:13">
      <c r="A63" s="4" t="s">
        <v>475</v>
      </c>
    </row>
    <row r="64" spans="1:13">
      <c r="A64" s="3" t="s">
        <v>400</v>
      </c>
    </row>
    <row r="65" spans="1:13">
      <c r="A65" s="4" t="s">
        <v>443</v>
      </c>
      <c r="D65" s="4" t="s">
        <v>476</v>
      </c>
    </row>
    <row r="66" spans="1:13">
      <c r="A66" s="4" t="s">
        <v>477</v>
      </c>
    </row>
    <row r="67" spans="1:13">
      <c r="A67" s="3" t="s">
        <v>400</v>
      </c>
    </row>
    <row r="68" spans="1:13">
      <c r="A68" s="4" t="s">
        <v>438</v>
      </c>
      <c r="M68" s="5" t="n">
        <v>10</v>
      </c>
    </row>
    <row r="69" spans="1:13">
      <c r="A69" s="4" t="s">
        <v>478</v>
      </c>
    </row>
    <row r="70" spans="1:13">
      <c r="A70" s="3" t="s">
        <v>400</v>
      </c>
    </row>
    <row r="71" spans="1:13">
      <c r="A71" s="4" t="s">
        <v>438</v>
      </c>
      <c r="M71" s="5" t="n">
        <v>10</v>
      </c>
    </row>
    <row r="72" spans="1:13">
      <c r="A72" s="4" t="s">
        <v>479</v>
      </c>
      <c r="D72" s="4" t="s">
        <v>480</v>
      </c>
    </row>
    <row r="73" spans="1:13">
      <c r="A73" s="4" t="s">
        <v>481</v>
      </c>
    </row>
    <row r="74" spans="1:13">
      <c r="A74" s="3" t="s">
        <v>400</v>
      </c>
    </row>
    <row r="75" spans="1:13">
      <c r="A75" s="4" t="s">
        <v>443</v>
      </c>
      <c r="D75" s="4" t="s">
        <v>471</v>
      </c>
    </row>
    <row r="76" spans="1:13">
      <c r="A76" s="4" t="s">
        <v>482</v>
      </c>
    </row>
    <row r="77" spans="1:13">
      <c r="A77" s="3" t="s">
        <v>400</v>
      </c>
    </row>
    <row r="78" spans="1:13">
      <c r="A78" s="4" t="s">
        <v>438</v>
      </c>
      <c r="J78" s="7" t="n">
        <v>200</v>
      </c>
    </row>
    <row r="79" spans="1:13">
      <c r="A79" s="4" t="s">
        <v>483</v>
      </c>
    </row>
    <row r="80" spans="1:13">
      <c r="A80" s="3" t="s">
        <v>400</v>
      </c>
    </row>
    <row r="81" spans="1:13">
      <c r="A81" s="4" t="s">
        <v>439</v>
      </c>
      <c r="L81" s="8" t="n">
        <v>38.9</v>
      </c>
    </row>
    <row r="82" spans="1:13">
      <c r="A82" s="4" t="s">
        <v>484</v>
      </c>
    </row>
    <row r="83" spans="1:13">
      <c r="A83" s="3" t="s">
        <v>400</v>
      </c>
    </row>
    <row r="84" spans="1:13">
      <c r="A84" s="4" t="s">
        <v>485</v>
      </c>
      <c r="L84" s="4" t="s">
        <v>486</v>
      </c>
    </row>
    <row r="85" spans="1:13">
      <c r="A85" s="4" t="s">
        <v>487</v>
      </c>
    </row>
    <row r="86" spans="1:13">
      <c r="A86" s="3" t="s">
        <v>400</v>
      </c>
    </row>
    <row r="87" spans="1:13">
      <c r="A87" s="4" t="s">
        <v>485</v>
      </c>
      <c r="L87" s="4" t="s">
        <v>488</v>
      </c>
    </row>
    <row r="88" spans="1:13">
      <c r="A88" s="4" t="s">
        <v>489</v>
      </c>
    </row>
    <row r="89" spans="1:13">
      <c r="A89" s="3" t="s">
        <v>400</v>
      </c>
    </row>
    <row r="90" spans="1:13">
      <c r="A90" s="4" t="s">
        <v>438</v>
      </c>
      <c r="M90" s="7" t="n">
        <v>25</v>
      </c>
    </row>
    <row r="91" spans="1:13">
      <c r="A91" s="4" t="s">
        <v>490</v>
      </c>
    </row>
    <row r="92" spans="1:13">
      <c r="A92" s="3" t="s">
        <v>400</v>
      </c>
    </row>
    <row r="93" spans="1:13">
      <c r="A93" s="4" t="s">
        <v>460</v>
      </c>
      <c r="H93" s="8" t="n">
        <v>20.6</v>
      </c>
    </row>
    <row r="94" spans="1:13">
      <c r="A94" s="4" t="s">
        <v>434</v>
      </c>
      <c r="H94" s="4" t="s">
        <v>491</v>
      </c>
    </row>
    <row r="95" spans="1:13">
      <c r="A95" s="4" t="s">
        <v>492</v>
      </c>
    </row>
    <row r="96" spans="1:13">
      <c r="A96" s="3" t="s">
        <v>400</v>
      </c>
    </row>
    <row r="97" spans="1:13">
      <c r="A97" s="4" t="s">
        <v>460</v>
      </c>
      <c r="H97" s="8" t="n">
        <v>45.2</v>
      </c>
    </row>
    <row r="98" spans="1:13">
      <c r="A98" s="4" t="s">
        <v>434</v>
      </c>
      <c r="H98" s="4" t="s">
        <v>493</v>
      </c>
    </row>
    <row r="99" spans="1:13">
      <c r="A99" s="4" t="s">
        <v>494</v>
      </c>
    </row>
    <row r="100" spans="1:13">
      <c r="A100" s="3" t="s">
        <v>400</v>
      </c>
    </row>
    <row r="101" spans="1:13">
      <c r="A101" s="4" t="s">
        <v>440</v>
      </c>
      <c r="D101" s="8" t="n">
        <v>2.8</v>
      </c>
    </row>
    <row r="102" spans="1:13">
      <c r="A102" s="4" t="s">
        <v>436</v>
      </c>
      <c r="D102" s="10" t="n">
        <v>58.6</v>
      </c>
    </row>
    <row r="103" spans="1:13">
      <c r="A103" s="4" t="s">
        <v>441</v>
      </c>
      <c r="D103" s="8" t="n">
        <v>2.6</v>
      </c>
    </row>
    <row r="104" spans="1:13">
      <c r="A104" s="4" t="s">
        <v>495</v>
      </c>
    </row>
    <row r="105" spans="1:13">
      <c r="A105" s="3" t="s">
        <v>400</v>
      </c>
    </row>
    <row r="106" spans="1:13">
      <c r="A106" s="4" t="s">
        <v>496</v>
      </c>
      <c r="F106" s="7" t="n">
        <v>11</v>
      </c>
    </row>
    <row r="107" spans="1:13">
      <c r="A107" s="4" t="s">
        <v>497</v>
      </c>
      <c r="F107"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0</v>
      </c>
      <c r="D1" s="2" t="s">
        <v>1</v>
      </c>
    </row>
    <row r="2" spans="1:5">
      <c r="B2" s="2" t="s">
        <v>2</v>
      </c>
      <c r="C2" s="2" t="s">
        <v>81</v>
      </c>
      <c r="D2" s="2" t="s">
        <v>2</v>
      </c>
      <c r="E2" s="2" t="s">
        <v>81</v>
      </c>
    </row>
    <row r="3" spans="1:5">
      <c r="A3" s="3" t="s">
        <v>117</v>
      </c>
    </row>
    <row r="4" spans="1:5">
      <c r="A4" s="4" t="s">
        <v>118</v>
      </c>
      <c r="B4" s="8" t="n">
        <v>0.3</v>
      </c>
      <c r="C4" s="8" t="n">
        <v>0.1</v>
      </c>
      <c r="D4" s="8" t="n">
        <v>0.6</v>
      </c>
      <c r="E4" s="8" t="n">
        <v>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5"/>
  </cols>
  <sheetData>
    <row r="1" spans="1:4">
      <c r="A1" s="1" t="s">
        <v>499</v>
      </c>
      <c r="B1" s="2" t="s">
        <v>80</v>
      </c>
      <c r="D1" s="2" t="s">
        <v>1</v>
      </c>
    </row>
    <row r="2" spans="1:4">
      <c r="B2" s="2" t="s">
        <v>310</v>
      </c>
      <c r="C2" s="2" t="s">
        <v>500</v>
      </c>
      <c r="D2" s="2" t="s">
        <v>501</v>
      </c>
    </row>
    <row r="3" spans="1:4">
      <c r="A3" s="3" t="s">
        <v>502</v>
      </c>
    </row>
    <row r="4" spans="1:4">
      <c r="A4" s="4" t="s">
        <v>345</v>
      </c>
      <c r="B4" s="7" t="n">
        <v>117788</v>
      </c>
      <c r="D4" s="7" t="n">
        <v>222263</v>
      </c>
    </row>
    <row r="5" spans="1:4">
      <c r="A5" s="4" t="s">
        <v>503</v>
      </c>
    </row>
    <row r="6" spans="1:4">
      <c r="A6" s="3" t="s">
        <v>502</v>
      </c>
    </row>
    <row r="7" spans="1:4">
      <c r="A7" s="4" t="s">
        <v>504</v>
      </c>
      <c r="D7" s="5" t="n">
        <v>4</v>
      </c>
    </row>
    <row r="8" spans="1:4">
      <c r="A8" s="4" t="s">
        <v>505</v>
      </c>
    </row>
    <row r="9" spans="1:4">
      <c r="A9" s="3" t="s">
        <v>502</v>
      </c>
    </row>
    <row r="10" spans="1:4">
      <c r="A10" s="4" t="s">
        <v>506</v>
      </c>
      <c r="B10" s="5" t="n">
        <v>21100</v>
      </c>
      <c r="D10" s="7" t="n">
        <v>21100</v>
      </c>
    </row>
    <row r="11" spans="1:4">
      <c r="A11" s="4" t="s">
        <v>507</v>
      </c>
    </row>
    <row r="12" spans="1:4">
      <c r="A12" s="3" t="s">
        <v>502</v>
      </c>
    </row>
    <row r="13" spans="1:4">
      <c r="A13" s="4" t="s">
        <v>508</v>
      </c>
      <c r="B13" s="5" t="n">
        <v>7200</v>
      </c>
      <c r="D13" s="5" t="n">
        <v>7200</v>
      </c>
    </row>
    <row r="14" spans="1:4">
      <c r="A14" s="4" t="s">
        <v>509</v>
      </c>
      <c r="B14" s="5" t="n">
        <v>13400</v>
      </c>
      <c r="D14" s="5" t="n">
        <v>13400</v>
      </c>
    </row>
    <row r="15" spans="1:4">
      <c r="A15" s="4" t="s">
        <v>510</v>
      </c>
    </row>
    <row r="16" spans="1:4">
      <c r="A16" s="3" t="s">
        <v>502</v>
      </c>
    </row>
    <row r="17" spans="1:4">
      <c r="A17" s="4" t="s">
        <v>511</v>
      </c>
      <c r="B17" s="5" t="n">
        <v>13900</v>
      </c>
      <c r="D17" s="5" t="n">
        <v>13900</v>
      </c>
    </row>
    <row r="18" spans="1:4">
      <c r="A18" s="4" t="s">
        <v>512</v>
      </c>
    </row>
    <row r="19" spans="1:4">
      <c r="A19" s="3" t="s">
        <v>502</v>
      </c>
    </row>
    <row r="20" spans="1:4">
      <c r="A20" s="4" t="s">
        <v>506</v>
      </c>
      <c r="B20" s="5" t="n">
        <v>500</v>
      </c>
      <c r="D20" s="5" t="n">
        <v>500</v>
      </c>
    </row>
    <row r="21" spans="1:4">
      <c r="A21" s="4" t="s">
        <v>367</v>
      </c>
    </row>
    <row r="22" spans="1:4">
      <c r="A22" s="3" t="s">
        <v>502</v>
      </c>
    </row>
    <row r="23" spans="1:4">
      <c r="A23" s="4" t="s">
        <v>345</v>
      </c>
      <c r="B23" s="5" t="n">
        <v>8200</v>
      </c>
    </row>
    <row r="24" spans="1:4">
      <c r="A24" s="4" t="s">
        <v>513</v>
      </c>
    </row>
    <row r="25" spans="1:4">
      <c r="A25" s="3" t="s">
        <v>502</v>
      </c>
    </row>
    <row r="26" spans="1:4">
      <c r="A26" s="4" t="s">
        <v>345</v>
      </c>
      <c r="B26" s="5" t="n">
        <v>300</v>
      </c>
      <c r="D26" s="5" t="n">
        <v>600</v>
      </c>
    </row>
    <row r="27" spans="1:4">
      <c r="A27" s="4" t="s">
        <v>514</v>
      </c>
    </row>
    <row r="28" spans="1:4">
      <c r="A28" s="3" t="s">
        <v>502</v>
      </c>
    </row>
    <row r="29" spans="1:4">
      <c r="A29" s="4" t="s">
        <v>345</v>
      </c>
      <c r="B29" s="5" t="n">
        <v>4100</v>
      </c>
      <c r="D29" s="5" t="n">
        <v>8300</v>
      </c>
    </row>
    <row r="30" spans="1:4">
      <c r="A30" s="4" t="s">
        <v>515</v>
      </c>
    </row>
    <row r="31" spans="1:4">
      <c r="A31" s="3" t="s">
        <v>502</v>
      </c>
    </row>
    <row r="32" spans="1:4">
      <c r="A32" s="4" t="s">
        <v>345</v>
      </c>
      <c r="B32" s="5" t="n">
        <v>2100</v>
      </c>
      <c r="D32" s="5" t="n">
        <v>4300</v>
      </c>
    </row>
    <row r="33" spans="1:4">
      <c r="A33" s="4" t="s">
        <v>516</v>
      </c>
    </row>
    <row r="34" spans="1:4">
      <c r="A34" s="3" t="s">
        <v>502</v>
      </c>
    </row>
    <row r="35" spans="1:4">
      <c r="A35" s="4" t="s">
        <v>345</v>
      </c>
      <c r="D35" s="7" t="n">
        <v>15400</v>
      </c>
    </row>
    <row r="36" spans="1:4">
      <c r="A36" s="4" t="s">
        <v>517</v>
      </c>
    </row>
    <row r="37" spans="1:4">
      <c r="A37" s="3" t="s">
        <v>502</v>
      </c>
    </row>
    <row r="38" spans="1:4">
      <c r="A38" s="4" t="s">
        <v>518</v>
      </c>
      <c r="D38" s="5" t="n">
        <v>600</v>
      </c>
    </row>
    <row r="39" spans="1:4">
      <c r="A39" s="4" t="s">
        <v>519</v>
      </c>
      <c r="B39" s="5" t="n">
        <v>5400</v>
      </c>
      <c r="D39" s="7" t="n">
        <v>5400</v>
      </c>
    </row>
    <row r="40" spans="1:4">
      <c r="A40" s="4" t="s">
        <v>520</v>
      </c>
      <c r="B40" s="7" t="n">
        <v>2000</v>
      </c>
      <c r="D40" s="7" t="n">
        <v>2000</v>
      </c>
    </row>
    <row r="41" spans="1:4">
      <c r="A41" s="4" t="s">
        <v>521</v>
      </c>
    </row>
    <row r="42" spans="1:4">
      <c r="A42" s="3" t="s">
        <v>502</v>
      </c>
    </row>
    <row r="43" spans="1:4">
      <c r="A43" s="4" t="s">
        <v>345</v>
      </c>
      <c r="C43" s="7" t="n">
        <v>7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2</v>
      </c>
      <c r="B1" s="2" t="s">
        <v>80</v>
      </c>
      <c r="D1" s="2" t="s">
        <v>1</v>
      </c>
    </row>
    <row r="2" spans="1:5">
      <c r="B2" s="2" t="s">
        <v>2</v>
      </c>
      <c r="C2" s="2" t="s">
        <v>81</v>
      </c>
      <c r="D2" s="2" t="s">
        <v>2</v>
      </c>
      <c r="E2" s="2" t="s">
        <v>81</v>
      </c>
    </row>
    <row r="3" spans="1:5">
      <c r="A3" s="3" t="s">
        <v>523</v>
      </c>
    </row>
    <row r="4" spans="1:5">
      <c r="A4" s="4" t="s">
        <v>524</v>
      </c>
      <c r="D4" s="7" t="n">
        <v>830223</v>
      </c>
      <c r="E4" s="7" t="n">
        <v>809169</v>
      </c>
    </row>
    <row r="5" spans="1:5">
      <c r="A5" s="4" t="s">
        <v>138</v>
      </c>
      <c r="D5" s="5" t="n">
        <v>3679</v>
      </c>
      <c r="E5" s="5" t="n">
        <v>3764</v>
      </c>
    </row>
    <row r="6" spans="1:5">
      <c r="A6" s="3" t="s">
        <v>525</v>
      </c>
    </row>
    <row r="7" spans="1:5">
      <c r="A7" s="4" t="s">
        <v>121</v>
      </c>
      <c r="B7" s="7" t="n">
        <v>10780</v>
      </c>
      <c r="C7" s="7" t="n">
        <v>10909</v>
      </c>
      <c r="D7" s="5" t="n">
        <v>8477</v>
      </c>
      <c r="E7" s="5" t="n">
        <v>22494</v>
      </c>
    </row>
    <row r="8" spans="1:5">
      <c r="A8" s="4" t="s">
        <v>526</v>
      </c>
      <c r="E8" s="5" t="n">
        <v>513</v>
      </c>
    </row>
    <row r="9" spans="1:5">
      <c r="A9" s="4" t="s">
        <v>125</v>
      </c>
      <c r="B9" s="5" t="n">
        <v>42</v>
      </c>
      <c r="C9" s="5" t="n">
        <v>-90</v>
      </c>
      <c r="D9" s="5" t="n">
        <v>181</v>
      </c>
      <c r="E9" s="5" t="n">
        <v>-130</v>
      </c>
    </row>
    <row r="10" spans="1:5">
      <c r="A10" s="4" t="s">
        <v>124</v>
      </c>
      <c r="C10" s="5" t="n">
        <v>-755</v>
      </c>
      <c r="E10" s="5" t="n">
        <v>-1044</v>
      </c>
    </row>
    <row r="11" spans="1:5">
      <c r="A11" s="4" t="s">
        <v>123</v>
      </c>
      <c r="B11" s="5" t="n">
        <v>-2551</v>
      </c>
      <c r="C11" s="5" t="n">
        <v>302</v>
      </c>
      <c r="D11" s="5" t="n">
        <v>-3583</v>
      </c>
      <c r="E11" s="5" t="n">
        <v>2232</v>
      </c>
    </row>
    <row r="12" spans="1:5">
      <c r="A12" s="4" t="s">
        <v>128</v>
      </c>
      <c r="B12" s="5" t="n">
        <v>8271</v>
      </c>
      <c r="C12" s="5" t="n">
        <v>10366</v>
      </c>
      <c r="D12" s="5" t="n">
        <v>5075</v>
      </c>
      <c r="E12" s="5" t="n">
        <v>24065</v>
      </c>
    </row>
    <row r="13" spans="1:5">
      <c r="A13" s="4" t="s">
        <v>527</v>
      </c>
      <c r="D13" s="5" t="n">
        <v>498</v>
      </c>
      <c r="E13" s="5" t="n">
        <v>401</v>
      </c>
    </row>
    <row r="14" spans="1:5">
      <c r="A14" s="4" t="s">
        <v>528</v>
      </c>
      <c r="D14" s="5" t="n">
        <v>-5407</v>
      </c>
      <c r="E14" s="5" t="n">
        <v>-10951</v>
      </c>
    </row>
    <row r="15" spans="1:5">
      <c r="A15" s="4" t="s">
        <v>529</v>
      </c>
      <c r="D15" s="5" t="n">
        <v>-12975</v>
      </c>
      <c r="E15" s="5" t="n">
        <v>-3491</v>
      </c>
    </row>
    <row r="16" spans="1:5">
      <c r="A16" s="4" t="s">
        <v>530</v>
      </c>
      <c r="E16" s="5" t="n">
        <v>123</v>
      </c>
    </row>
    <row r="17" spans="1:5">
      <c r="A17" s="4" t="s">
        <v>98</v>
      </c>
      <c r="E17" s="5" t="n">
        <v>529</v>
      </c>
    </row>
    <row r="18" spans="1:5">
      <c r="A18" s="4" t="s">
        <v>531</v>
      </c>
      <c r="D18" s="5" t="n">
        <v>-61</v>
      </c>
      <c r="E18" s="5" t="n">
        <v>-955</v>
      </c>
    </row>
    <row r="19" spans="1:5">
      <c r="A19" s="4" t="s">
        <v>532</v>
      </c>
      <c r="D19" s="5" t="n">
        <v>-4158</v>
      </c>
      <c r="E19" s="5" t="n">
        <v>-2314</v>
      </c>
    </row>
    <row r="20" spans="1:5">
      <c r="A20" s="4" t="s">
        <v>533</v>
      </c>
      <c r="B20" s="5" t="n">
        <v>819509</v>
      </c>
      <c r="C20" s="5" t="n">
        <v>820450</v>
      </c>
      <c r="D20" s="5" t="n">
        <v>819509</v>
      </c>
      <c r="E20" s="5" t="n">
        <v>820450</v>
      </c>
    </row>
    <row r="21" spans="1:5">
      <c r="A21" s="4" t="s">
        <v>534</v>
      </c>
    </row>
    <row r="22" spans="1:5">
      <c r="A22" s="3" t="s">
        <v>525</v>
      </c>
    </row>
    <row r="23" spans="1:5">
      <c r="A23" s="4" t="s">
        <v>535</v>
      </c>
      <c r="C23" s="5" t="n">
        <v>110</v>
      </c>
      <c r="E23" s="5" t="n">
        <v>110</v>
      </c>
    </row>
    <row r="24" spans="1:5">
      <c r="A24" s="4" t="s">
        <v>231</v>
      </c>
    </row>
    <row r="25" spans="1:5">
      <c r="A25" s="3" t="s">
        <v>525</v>
      </c>
    </row>
    <row r="26" spans="1:5">
      <c r="A26" s="4" t="s">
        <v>535</v>
      </c>
      <c r="B26" s="5" t="n">
        <v>2635</v>
      </c>
      <c r="D26" s="5" t="n">
        <v>2635</v>
      </c>
    </row>
    <row r="27" spans="1:5">
      <c r="A27" s="4" t="s">
        <v>536</v>
      </c>
    </row>
    <row r="28" spans="1:5">
      <c r="A28" s="3" t="s">
        <v>523</v>
      </c>
    </row>
    <row r="29" spans="1:5">
      <c r="A29" s="4" t="s">
        <v>524</v>
      </c>
      <c r="D29" s="5" t="n">
        <v>688727</v>
      </c>
      <c r="E29" s="5" t="n">
        <v>677055</v>
      </c>
    </row>
    <row r="30" spans="1:5">
      <c r="A30" s="4" t="s">
        <v>138</v>
      </c>
      <c r="D30" s="5" t="n">
        <v>3679</v>
      </c>
      <c r="E30" s="5" t="n">
        <v>3764</v>
      </c>
    </row>
    <row r="31" spans="1:5">
      <c r="A31" s="3" t="s">
        <v>525</v>
      </c>
    </row>
    <row r="32" spans="1:5">
      <c r="A32" s="4" t="s">
        <v>121</v>
      </c>
      <c r="D32" s="5" t="n">
        <v>1660</v>
      </c>
      <c r="E32" s="5" t="n">
        <v>12743</v>
      </c>
    </row>
    <row r="33" spans="1:5">
      <c r="A33" s="4" t="s">
        <v>526</v>
      </c>
      <c r="E33" s="5" t="n">
        <v>513</v>
      </c>
    </row>
    <row r="34" spans="1:5">
      <c r="A34" s="4" t="s">
        <v>125</v>
      </c>
      <c r="D34" s="5" t="n">
        <v>181</v>
      </c>
      <c r="E34" s="5" t="n">
        <v>-130</v>
      </c>
    </row>
    <row r="35" spans="1:5">
      <c r="A35" s="4" t="s">
        <v>124</v>
      </c>
      <c r="E35" s="5" t="n">
        <v>-1044</v>
      </c>
    </row>
    <row r="36" spans="1:5">
      <c r="A36" s="4" t="s">
        <v>123</v>
      </c>
      <c r="D36" s="5" t="n">
        <v>-3583</v>
      </c>
      <c r="E36" s="5" t="n">
        <v>2232</v>
      </c>
    </row>
    <row r="37" spans="1:5">
      <c r="A37" s="4" t="s">
        <v>128</v>
      </c>
      <c r="D37" s="5" t="n">
        <v>-1742</v>
      </c>
      <c r="E37" s="5" t="n">
        <v>14314</v>
      </c>
    </row>
    <row r="38" spans="1:5">
      <c r="A38" s="4" t="s">
        <v>527</v>
      </c>
      <c r="D38" s="5" t="n">
        <v>498</v>
      </c>
      <c r="E38" s="5" t="n">
        <v>401</v>
      </c>
    </row>
    <row r="39" spans="1:5">
      <c r="A39" s="4" t="s">
        <v>528</v>
      </c>
      <c r="D39" s="5" t="n">
        <v>-5407</v>
      </c>
      <c r="E39" s="5" t="n">
        <v>-10951</v>
      </c>
    </row>
    <row r="40" spans="1:5">
      <c r="A40" s="4" t="s">
        <v>531</v>
      </c>
      <c r="E40" s="5" t="n">
        <v>-670</v>
      </c>
    </row>
    <row r="41" spans="1:5">
      <c r="A41" s="4" t="s">
        <v>532</v>
      </c>
      <c r="D41" s="5" t="n">
        <v>-4158</v>
      </c>
      <c r="E41" s="5" t="n">
        <v>-2314</v>
      </c>
    </row>
    <row r="42" spans="1:5">
      <c r="A42" s="4" t="s">
        <v>533</v>
      </c>
      <c r="B42" s="5" t="n">
        <v>683085</v>
      </c>
      <c r="C42" s="5" t="n">
        <v>681709</v>
      </c>
      <c r="D42" s="5" t="n">
        <v>683085</v>
      </c>
      <c r="E42" s="5" t="n">
        <v>681709</v>
      </c>
    </row>
    <row r="43" spans="1:5">
      <c r="A43" s="4" t="s">
        <v>537</v>
      </c>
    </row>
    <row r="44" spans="1:5">
      <c r="A44" s="3" t="s">
        <v>525</v>
      </c>
    </row>
    <row r="45" spans="1:5">
      <c r="A45" s="4" t="s">
        <v>535</v>
      </c>
      <c r="C45" s="5" t="n">
        <v>110</v>
      </c>
      <c r="E45" s="5" t="n">
        <v>110</v>
      </c>
    </row>
    <row r="46" spans="1:5">
      <c r="A46" s="4" t="s">
        <v>538</v>
      </c>
    </row>
    <row r="47" spans="1:5">
      <c r="A47" s="3" t="s">
        <v>525</v>
      </c>
    </row>
    <row r="48" spans="1:5">
      <c r="A48" s="4" t="s">
        <v>535</v>
      </c>
      <c r="B48" s="5" t="n">
        <v>1488</v>
      </c>
      <c r="D48" s="5" t="n">
        <v>1488</v>
      </c>
    </row>
    <row r="49" spans="1:5">
      <c r="A49" s="4" t="s">
        <v>539</v>
      </c>
    </row>
    <row r="50" spans="1:5">
      <c r="A50" s="3" t="s">
        <v>523</v>
      </c>
    </row>
    <row r="51" spans="1:5">
      <c r="A51" s="4" t="s">
        <v>524</v>
      </c>
      <c r="D51" s="5" t="n">
        <v>141496</v>
      </c>
      <c r="E51" s="5" t="n">
        <v>132114</v>
      </c>
    </row>
    <row r="52" spans="1:5">
      <c r="A52" s="3" t="s">
        <v>525</v>
      </c>
    </row>
    <row r="53" spans="1:5">
      <c r="A53" s="4" t="s">
        <v>121</v>
      </c>
      <c r="D53" s="5" t="n">
        <v>6817</v>
      </c>
      <c r="E53" s="5" t="n">
        <v>9751</v>
      </c>
    </row>
    <row r="54" spans="1:5">
      <c r="A54" s="4" t="s">
        <v>128</v>
      </c>
      <c r="D54" s="5" t="n">
        <v>6817</v>
      </c>
      <c r="E54" s="5" t="n">
        <v>9751</v>
      </c>
    </row>
    <row r="55" spans="1:5">
      <c r="A55" s="4" t="s">
        <v>529</v>
      </c>
      <c r="D55" s="5" t="n">
        <v>-12975</v>
      </c>
      <c r="E55" s="5" t="n">
        <v>-3491</v>
      </c>
    </row>
    <row r="56" spans="1:5">
      <c r="A56" s="4" t="s">
        <v>530</v>
      </c>
      <c r="E56" s="5" t="n">
        <v>123</v>
      </c>
    </row>
    <row r="57" spans="1:5">
      <c r="A57" s="4" t="s">
        <v>98</v>
      </c>
      <c r="E57" s="5" t="n">
        <v>529</v>
      </c>
    </row>
    <row r="58" spans="1:5">
      <c r="A58" s="4" t="s">
        <v>531</v>
      </c>
      <c r="D58" s="5" t="n">
        <v>-61</v>
      </c>
      <c r="E58" s="5" t="n">
        <v>-285</v>
      </c>
    </row>
    <row r="59" spans="1:5">
      <c r="A59" s="4" t="s">
        <v>533</v>
      </c>
      <c r="B59" s="5" t="n">
        <v>136424</v>
      </c>
      <c r="C59" s="7" t="n">
        <v>138741</v>
      </c>
      <c r="D59" s="5" t="n">
        <v>136424</v>
      </c>
      <c r="E59" s="7" t="n">
        <v>138741</v>
      </c>
    </row>
    <row r="60" spans="1:5">
      <c r="A60" s="4" t="s">
        <v>540</v>
      </c>
    </row>
    <row r="61" spans="1:5">
      <c r="A61" s="3" t="s">
        <v>525</v>
      </c>
    </row>
    <row r="62" spans="1:5">
      <c r="A62" s="4" t="s">
        <v>535</v>
      </c>
      <c r="B62" s="7" t="n">
        <v>1147</v>
      </c>
      <c r="D62" s="7" t="n">
        <v>11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80</v>
      </c>
      <c r="D1" s="2" t="s">
        <v>1</v>
      </c>
    </row>
    <row r="2" spans="1:5">
      <c r="B2" s="2" t="s">
        <v>2</v>
      </c>
      <c r="C2" s="2" t="s">
        <v>81</v>
      </c>
      <c r="D2" s="2" t="s">
        <v>2</v>
      </c>
      <c r="E2" s="2" t="s">
        <v>81</v>
      </c>
    </row>
    <row r="3" spans="1:5">
      <c r="A3" s="3" t="s">
        <v>542</v>
      </c>
    </row>
    <row r="4" spans="1:5">
      <c r="A4" s="4" t="s">
        <v>543</v>
      </c>
      <c r="B4" s="5" t="n">
        <v>15962</v>
      </c>
      <c r="C4" s="5" t="n">
        <v>16195</v>
      </c>
      <c r="D4" s="5" t="n">
        <v>15996</v>
      </c>
      <c r="E4" s="5" t="n">
        <v>16176</v>
      </c>
    </row>
    <row r="5" spans="1:5">
      <c r="A5" s="4" t="s">
        <v>544</v>
      </c>
      <c r="B5" s="5" t="n">
        <v>48</v>
      </c>
      <c r="C5" s="5" t="n">
        <v>79</v>
      </c>
      <c r="D5" s="5" t="n">
        <v>50</v>
      </c>
      <c r="E5" s="5" t="n">
        <v>87</v>
      </c>
    </row>
    <row r="6" spans="1:5">
      <c r="A6" s="4" t="s">
        <v>545</v>
      </c>
      <c r="B6" s="5" t="n">
        <v>16010</v>
      </c>
      <c r="C6" s="5" t="n">
        <v>16274</v>
      </c>
      <c r="D6" s="5" t="n">
        <v>16046</v>
      </c>
      <c r="E6" s="5" t="n">
        <v>162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546</v>
      </c>
      <c r="B1" s="2" t="s">
        <v>80</v>
      </c>
      <c r="D1" s="2" t="s">
        <v>1</v>
      </c>
    </row>
    <row r="2" spans="1:6">
      <c r="B2" s="2" t="s">
        <v>310</v>
      </c>
      <c r="C2" s="2" t="s">
        <v>547</v>
      </c>
      <c r="D2" s="2" t="s">
        <v>548</v>
      </c>
      <c r="E2" s="2" t="s">
        <v>547</v>
      </c>
      <c r="F2" s="2" t="s">
        <v>549</v>
      </c>
    </row>
    <row r="3" spans="1:6">
      <c r="A3" s="3" t="s">
        <v>550</v>
      </c>
    </row>
    <row r="4" spans="1:6">
      <c r="A4" s="4" t="s">
        <v>551</v>
      </c>
      <c r="D4" s="5" t="n">
        <v>3</v>
      </c>
    </row>
    <row r="5" spans="1:6">
      <c r="A5" s="3" t="s">
        <v>345</v>
      </c>
    </row>
    <row r="6" spans="1:6">
      <c r="A6" s="4" t="s">
        <v>345</v>
      </c>
      <c r="B6" s="7" t="n">
        <v>117788</v>
      </c>
      <c r="C6" s="7" t="n">
        <v>123245</v>
      </c>
      <c r="D6" s="7" t="n">
        <v>222263</v>
      </c>
      <c r="E6" s="7" t="n">
        <v>251360</v>
      </c>
    </row>
    <row r="7" spans="1:6">
      <c r="A7" s="4" t="s">
        <v>90</v>
      </c>
      <c r="B7" s="5" t="n">
        <v>21913</v>
      </c>
      <c r="C7" s="5" t="n">
        <v>22254</v>
      </c>
      <c r="D7" s="5" t="n">
        <v>43217</v>
      </c>
      <c r="E7" s="5" t="n">
        <v>44747</v>
      </c>
    </row>
    <row r="8" spans="1:6">
      <c r="A8" s="4" t="s">
        <v>552</v>
      </c>
      <c r="B8" s="5" t="n">
        <v>2103</v>
      </c>
      <c r="C8" s="5" t="n">
        <v>2098</v>
      </c>
      <c r="D8" s="5" t="n">
        <v>3679</v>
      </c>
      <c r="E8" s="5" t="n">
        <v>3786</v>
      </c>
    </row>
    <row r="9" spans="1:6">
      <c r="A9" s="4" t="s">
        <v>269</v>
      </c>
      <c r="B9" s="5" t="n">
        <v>15753</v>
      </c>
      <c r="C9" s="5" t="n">
        <v>15803</v>
      </c>
      <c r="D9" s="5" t="n">
        <v>19962</v>
      </c>
      <c r="E9" s="5" t="n">
        <v>33556</v>
      </c>
    </row>
    <row r="10" spans="1:6">
      <c r="A10" s="3" t="s">
        <v>553</v>
      </c>
    </row>
    <row r="11" spans="1:6">
      <c r="A11" s="4" t="s">
        <v>554</v>
      </c>
      <c r="B11" s="5" t="n">
        <v>168702</v>
      </c>
      <c r="D11" s="5" t="n">
        <v>168702</v>
      </c>
      <c r="F11" s="7" t="n">
        <v>215032</v>
      </c>
    </row>
    <row r="12" spans="1:6">
      <c r="A12" s="4" t="s">
        <v>33</v>
      </c>
      <c r="B12" s="5" t="n">
        <v>264313</v>
      </c>
      <c r="D12" s="5" t="n">
        <v>264313</v>
      </c>
      <c r="F12" s="5" t="n">
        <v>342928</v>
      </c>
    </row>
    <row r="13" spans="1:6">
      <c r="A13" s="4" t="s">
        <v>555</v>
      </c>
      <c r="B13" s="5" t="n">
        <v>702968</v>
      </c>
      <c r="D13" s="5" t="n">
        <v>702968</v>
      </c>
      <c r="F13" s="5" t="n">
        <v>643146</v>
      </c>
    </row>
    <row r="14" spans="1:6">
      <c r="A14" s="4" t="s">
        <v>39</v>
      </c>
      <c r="B14" s="5" t="n">
        <v>63970</v>
      </c>
      <c r="D14" s="5" t="n">
        <v>63970</v>
      </c>
      <c r="F14" s="5" t="n">
        <v>63970</v>
      </c>
    </row>
    <row r="15" spans="1:6">
      <c r="A15" s="4" t="s">
        <v>42</v>
      </c>
      <c r="B15" s="5" t="n">
        <v>1188999</v>
      </c>
      <c r="D15" s="5" t="n">
        <v>1188999</v>
      </c>
      <c r="F15" s="5" t="n">
        <v>1205605</v>
      </c>
    </row>
    <row r="16" spans="1:6">
      <c r="A16" s="4" t="s">
        <v>49</v>
      </c>
      <c r="B16" s="5" t="n">
        <v>157390</v>
      </c>
      <c r="D16" s="5" t="n">
        <v>157390</v>
      </c>
      <c r="F16" s="5" t="n">
        <v>161705</v>
      </c>
    </row>
    <row r="17" spans="1:6">
      <c r="A17" s="4" t="s">
        <v>556</v>
      </c>
      <c r="B17" s="5" t="n">
        <v>151001</v>
      </c>
      <c r="D17" s="5" t="n">
        <v>151001</v>
      </c>
      <c r="F17" s="5" t="n">
        <v>155792</v>
      </c>
    </row>
    <row r="18" spans="1:6">
      <c r="A18" s="3" t="s">
        <v>557</v>
      </c>
    </row>
    <row r="19" spans="1:6">
      <c r="A19" s="4" t="s">
        <v>150</v>
      </c>
      <c r="D19" s="5" t="n">
        <v>107248</v>
      </c>
      <c r="E19" s="5" t="n">
        <v>78559</v>
      </c>
    </row>
    <row r="20" spans="1:6">
      <c r="A20" s="4" t="s">
        <v>151</v>
      </c>
      <c r="D20" s="5" t="n">
        <v>66654</v>
      </c>
    </row>
    <row r="21" spans="1:6">
      <c r="A21" s="4" t="s">
        <v>152</v>
      </c>
      <c r="D21" s="5" t="n">
        <v>34606</v>
      </c>
    </row>
    <row r="22" spans="1:6">
      <c r="A22" s="4" t="s">
        <v>113</v>
      </c>
    </row>
    <row r="23" spans="1:6">
      <c r="A23" s="3" t="s">
        <v>345</v>
      </c>
    </row>
    <row r="24" spans="1:6">
      <c r="A24" s="4" t="s">
        <v>345</v>
      </c>
      <c r="B24" s="5" t="n">
        <v>50496</v>
      </c>
      <c r="C24" s="5" t="n">
        <v>56546</v>
      </c>
      <c r="D24" s="5" t="n">
        <v>101043</v>
      </c>
      <c r="E24" s="5" t="n">
        <v>115471</v>
      </c>
    </row>
    <row r="25" spans="1:6">
      <c r="A25" s="4" t="s">
        <v>114</v>
      </c>
    </row>
    <row r="26" spans="1:6">
      <c r="A26" s="3" t="s">
        <v>345</v>
      </c>
    </row>
    <row r="27" spans="1:6">
      <c r="A27" s="4" t="s">
        <v>345</v>
      </c>
      <c r="B27" s="5" t="n">
        <v>61269</v>
      </c>
      <c r="C27" s="5" t="n">
        <v>61802</v>
      </c>
      <c r="D27" s="5" t="n">
        <v>109365</v>
      </c>
      <c r="E27" s="5" t="n">
        <v>125960</v>
      </c>
    </row>
    <row r="28" spans="1:6">
      <c r="A28" s="4" t="s">
        <v>115</v>
      </c>
    </row>
    <row r="29" spans="1:6">
      <c r="A29" s="3" t="s">
        <v>345</v>
      </c>
    </row>
    <row r="30" spans="1:6">
      <c r="A30" s="4" t="s">
        <v>345</v>
      </c>
      <c r="B30" s="5" t="n">
        <v>6023</v>
      </c>
      <c r="C30" s="5" t="n">
        <v>4897</v>
      </c>
      <c r="D30" s="5" t="n">
        <v>11855</v>
      </c>
      <c r="E30" s="5" t="n">
        <v>9929</v>
      </c>
    </row>
    <row r="31" spans="1:6">
      <c r="A31" s="4" t="s">
        <v>558</v>
      </c>
    </row>
    <row r="32" spans="1:6">
      <c r="A32" s="3" t="s">
        <v>345</v>
      </c>
    </row>
    <row r="33" spans="1:6">
      <c r="A33" s="4" t="s">
        <v>90</v>
      </c>
      <c r="B33" s="5" t="n">
        <v>1385</v>
      </c>
      <c r="C33" s="5" t="n">
        <v>1044</v>
      </c>
      <c r="D33" s="5" t="n">
        <v>2731</v>
      </c>
      <c r="E33" s="5" t="n">
        <v>2416</v>
      </c>
    </row>
    <row r="34" spans="1:6">
      <c r="A34" s="4" t="s">
        <v>552</v>
      </c>
      <c r="B34" s="5" t="n">
        <v>2054</v>
      </c>
      <c r="C34" s="5" t="n">
        <v>2061</v>
      </c>
      <c r="D34" s="5" t="n">
        <v>3574</v>
      </c>
      <c r="E34" s="5" t="n">
        <v>3591</v>
      </c>
    </row>
    <row r="35" spans="1:6">
      <c r="A35" s="4" t="s">
        <v>269</v>
      </c>
      <c r="B35" s="5" t="n">
        <v>-9586</v>
      </c>
      <c r="C35" s="5" t="n">
        <v>-8955</v>
      </c>
      <c r="D35" s="5" t="n">
        <v>-18177</v>
      </c>
      <c r="E35" s="5" t="n">
        <v>-17955</v>
      </c>
    </row>
    <row r="36" spans="1:6">
      <c r="A36" s="3" t="s">
        <v>553</v>
      </c>
    </row>
    <row r="37" spans="1:6">
      <c r="A37" s="4" t="s">
        <v>554</v>
      </c>
      <c r="B37" s="5" t="n">
        <v>90176</v>
      </c>
      <c r="D37" s="5" t="n">
        <v>90176</v>
      </c>
      <c r="F37" s="5" t="n">
        <v>76627</v>
      </c>
    </row>
    <row r="38" spans="1:6">
      <c r="A38" s="4" t="s">
        <v>33</v>
      </c>
      <c r="B38" s="5" t="n">
        <v>105220</v>
      </c>
      <c r="D38" s="5" t="n">
        <v>105220</v>
      </c>
      <c r="F38" s="5" t="n">
        <v>93497</v>
      </c>
    </row>
    <row r="39" spans="1:6">
      <c r="A39" s="4" t="s">
        <v>555</v>
      </c>
      <c r="B39" s="5" t="n">
        <v>17657</v>
      </c>
      <c r="D39" s="5" t="n">
        <v>17657</v>
      </c>
      <c r="F39" s="5" t="n">
        <v>17752</v>
      </c>
    </row>
    <row r="40" spans="1:6">
      <c r="A40" s="4" t="s">
        <v>42</v>
      </c>
      <c r="B40" s="5" t="n">
        <v>197503</v>
      </c>
      <c r="D40" s="5" t="n">
        <v>197503</v>
      </c>
      <c r="F40" s="5" t="n">
        <v>184050</v>
      </c>
    </row>
    <row r="41" spans="1:6">
      <c r="A41" s="4" t="s">
        <v>49</v>
      </c>
      <c r="B41" s="5" t="n">
        <v>20910</v>
      </c>
      <c r="D41" s="5" t="n">
        <v>20910</v>
      </c>
      <c r="F41" s="5" t="n">
        <v>13816</v>
      </c>
    </row>
    <row r="42" spans="1:6">
      <c r="A42" s="3" t="s">
        <v>557</v>
      </c>
    </row>
    <row r="43" spans="1:6">
      <c r="A43" s="4" t="s">
        <v>150</v>
      </c>
      <c r="D43" s="5" t="n">
        <v>3074</v>
      </c>
      <c r="E43" s="5" t="n">
        <v>3293</v>
      </c>
    </row>
    <row r="44" spans="1:6">
      <c r="A44" s="4" t="s">
        <v>559</v>
      </c>
    </row>
    <row r="45" spans="1:6">
      <c r="A45" s="3" t="s">
        <v>345</v>
      </c>
    </row>
    <row r="46" spans="1:6">
      <c r="A46" s="4" t="s">
        <v>345</v>
      </c>
      <c r="B46" s="5" t="n">
        <v>30284</v>
      </c>
      <c r="C46" s="5" t="n">
        <v>36978</v>
      </c>
      <c r="D46" s="5" t="n">
        <v>58783</v>
      </c>
      <c r="E46" s="5" t="n">
        <v>80771</v>
      </c>
    </row>
    <row r="47" spans="1:6">
      <c r="A47" s="4" t="s">
        <v>90</v>
      </c>
      <c r="B47" s="5" t="n">
        <v>6835</v>
      </c>
      <c r="C47" s="5" t="n">
        <v>6246</v>
      </c>
      <c r="D47" s="5" t="n">
        <v>13348</v>
      </c>
      <c r="E47" s="5" t="n">
        <v>12797</v>
      </c>
    </row>
    <row r="48" spans="1:6">
      <c r="A48" s="4" t="s">
        <v>269</v>
      </c>
      <c r="B48" s="5" t="n">
        <v>7841</v>
      </c>
      <c r="C48" s="5" t="n">
        <v>13147</v>
      </c>
      <c r="D48" s="5" t="n">
        <v>13065</v>
      </c>
      <c r="E48" s="5" t="n">
        <v>28533</v>
      </c>
    </row>
    <row r="49" spans="1:6">
      <c r="A49" s="3" t="s">
        <v>553</v>
      </c>
    </row>
    <row r="50" spans="1:6">
      <c r="A50" s="4" t="s">
        <v>554</v>
      </c>
      <c r="B50" s="5" t="n">
        <v>16241</v>
      </c>
      <c r="D50" s="5" t="n">
        <v>16241</v>
      </c>
      <c r="F50" s="5" t="n">
        <v>19585</v>
      </c>
    </row>
    <row r="51" spans="1:6">
      <c r="A51" s="4" t="s">
        <v>33</v>
      </c>
      <c r="B51" s="5" t="n">
        <v>43413</v>
      </c>
      <c r="D51" s="5" t="n">
        <v>43413</v>
      </c>
      <c r="F51" s="5" t="n">
        <v>40975</v>
      </c>
    </row>
    <row r="52" spans="1:6">
      <c r="A52" s="4" t="s">
        <v>555</v>
      </c>
      <c r="B52" s="5" t="n">
        <v>92435</v>
      </c>
      <c r="D52" s="5" t="n">
        <v>92435</v>
      </c>
      <c r="F52" s="5" t="n">
        <v>99462</v>
      </c>
    </row>
    <row r="53" spans="1:6">
      <c r="A53" s="4" t="s">
        <v>39</v>
      </c>
      <c r="B53" s="5" t="n">
        <v>35269</v>
      </c>
      <c r="D53" s="5" t="n">
        <v>35269</v>
      </c>
      <c r="F53" s="5" t="n">
        <v>35269</v>
      </c>
    </row>
    <row r="54" spans="1:6">
      <c r="A54" s="4" t="s">
        <v>42</v>
      </c>
      <c r="B54" s="5" t="n">
        <v>195587</v>
      </c>
      <c r="D54" s="5" t="n">
        <v>195587</v>
      </c>
      <c r="F54" s="5" t="n">
        <v>200142</v>
      </c>
    </row>
    <row r="55" spans="1:6">
      <c r="A55" s="4" t="s">
        <v>49</v>
      </c>
      <c r="B55" s="5" t="n">
        <v>44618</v>
      </c>
      <c r="D55" s="5" t="n">
        <v>44618</v>
      </c>
      <c r="F55" s="5" t="n">
        <v>41248</v>
      </c>
    </row>
    <row r="56" spans="1:6">
      <c r="A56" s="3" t="s">
        <v>557</v>
      </c>
    </row>
    <row r="57" spans="1:6">
      <c r="A57" s="4" t="s">
        <v>150</v>
      </c>
      <c r="D57" s="5" t="n">
        <v>7266</v>
      </c>
      <c r="E57" s="5" t="n">
        <v>12602</v>
      </c>
    </row>
    <row r="58" spans="1:6">
      <c r="A58" s="4" t="s">
        <v>560</v>
      </c>
    </row>
    <row r="59" spans="1:6">
      <c r="A59" s="3" t="s">
        <v>345</v>
      </c>
    </row>
    <row r="60" spans="1:6">
      <c r="A60" s="4" t="s">
        <v>345</v>
      </c>
      <c r="B60" s="5" t="n">
        <v>28582</v>
      </c>
      <c r="C60" s="5" t="n">
        <v>34921</v>
      </c>
      <c r="D60" s="5" t="n">
        <v>55983</v>
      </c>
      <c r="E60" s="5" t="n">
        <v>72623</v>
      </c>
    </row>
    <row r="61" spans="1:6">
      <c r="A61" s="4" t="s">
        <v>561</v>
      </c>
    </row>
    <row r="62" spans="1:6">
      <c r="A62" s="3" t="s">
        <v>345</v>
      </c>
    </row>
    <row r="63" spans="1:6">
      <c r="A63" s="4" t="s">
        <v>345</v>
      </c>
      <c r="B63" s="5" t="n">
        <v>1702</v>
      </c>
      <c r="C63" s="5" t="n">
        <v>2057</v>
      </c>
      <c r="D63" s="5" t="n">
        <v>2800</v>
      </c>
      <c r="E63" s="5" t="n">
        <v>8148</v>
      </c>
    </row>
    <row r="64" spans="1:6">
      <c r="A64" s="4" t="s">
        <v>562</v>
      </c>
    </row>
    <row r="65" spans="1:6">
      <c r="A65" s="3" t="s">
        <v>345</v>
      </c>
    </row>
    <row r="66" spans="1:6">
      <c r="A66" s="4" t="s">
        <v>345</v>
      </c>
      <c r="B66" s="5" t="n">
        <v>81481</v>
      </c>
      <c r="C66" s="5" t="n">
        <v>81370</v>
      </c>
      <c r="D66" s="5" t="n">
        <v>151625</v>
      </c>
      <c r="E66" s="5" t="n">
        <v>160660</v>
      </c>
    </row>
    <row r="67" spans="1:6">
      <c r="A67" s="4" t="s">
        <v>90</v>
      </c>
      <c r="B67" s="5" t="n">
        <v>11794</v>
      </c>
      <c r="C67" s="5" t="n">
        <v>13134</v>
      </c>
      <c r="D67" s="5" t="n">
        <v>23465</v>
      </c>
      <c r="E67" s="5" t="n">
        <v>26250</v>
      </c>
    </row>
    <row r="68" spans="1:6">
      <c r="A68" s="4" t="s">
        <v>552</v>
      </c>
      <c r="B68" s="5" t="n">
        <v>20</v>
      </c>
      <c r="C68" s="5" t="n">
        <v>8</v>
      </c>
      <c r="D68" s="5" t="n">
        <v>48</v>
      </c>
      <c r="E68" s="5" t="n">
        <v>138</v>
      </c>
    </row>
    <row r="69" spans="1:6">
      <c r="A69" s="4" t="s">
        <v>269</v>
      </c>
      <c r="B69" s="5" t="n">
        <v>15571</v>
      </c>
      <c r="C69" s="5" t="n">
        <v>10765</v>
      </c>
      <c r="D69" s="5" t="n">
        <v>21211</v>
      </c>
      <c r="E69" s="5" t="n">
        <v>20691</v>
      </c>
    </row>
    <row r="70" spans="1:6">
      <c r="A70" s="3" t="s">
        <v>553</v>
      </c>
    </row>
    <row r="71" spans="1:6">
      <c r="A71" s="4" t="s">
        <v>554</v>
      </c>
      <c r="B71" s="5" t="n">
        <v>49882</v>
      </c>
      <c r="D71" s="5" t="n">
        <v>49882</v>
      </c>
      <c r="F71" s="5" t="n">
        <v>110700</v>
      </c>
    </row>
    <row r="72" spans="1:6">
      <c r="A72" s="4" t="s">
        <v>33</v>
      </c>
      <c r="B72" s="5" t="n">
        <v>97603</v>
      </c>
      <c r="D72" s="5" t="n">
        <v>97603</v>
      </c>
      <c r="F72" s="5" t="n">
        <v>190396</v>
      </c>
    </row>
    <row r="73" spans="1:6">
      <c r="A73" s="4" t="s">
        <v>555</v>
      </c>
      <c r="B73" s="5" t="n">
        <v>442854</v>
      </c>
      <c r="D73" s="5" t="n">
        <v>442854</v>
      </c>
      <c r="F73" s="5" t="n">
        <v>367485</v>
      </c>
    </row>
    <row r="74" spans="1:6">
      <c r="A74" s="4" t="s">
        <v>39</v>
      </c>
      <c r="B74" s="5" t="n">
        <v>25421</v>
      </c>
      <c r="D74" s="5" t="n">
        <v>25421</v>
      </c>
      <c r="F74" s="5" t="n">
        <v>25421</v>
      </c>
    </row>
    <row r="75" spans="1:6">
      <c r="A75" s="4" t="s">
        <v>42</v>
      </c>
      <c r="B75" s="5" t="n">
        <v>611654</v>
      </c>
      <c r="D75" s="5" t="n">
        <v>611654</v>
      </c>
      <c r="F75" s="5" t="n">
        <v>629007</v>
      </c>
    </row>
    <row r="76" spans="1:6">
      <c r="A76" s="4" t="s">
        <v>49</v>
      </c>
      <c r="B76" s="5" t="n">
        <v>79484</v>
      </c>
      <c r="D76" s="5" t="n">
        <v>79484</v>
      </c>
      <c r="F76" s="5" t="n">
        <v>91887</v>
      </c>
    </row>
    <row r="77" spans="1:6">
      <c r="A77" s="4" t="s">
        <v>556</v>
      </c>
      <c r="B77" s="5" t="n">
        <v>92774</v>
      </c>
      <c r="D77" s="5" t="n">
        <v>92774</v>
      </c>
      <c r="F77" s="5" t="n">
        <v>94577</v>
      </c>
    </row>
    <row r="78" spans="1:6">
      <c r="A78" s="3" t="s">
        <v>557</v>
      </c>
    </row>
    <row r="79" spans="1:6">
      <c r="A79" s="4" t="s">
        <v>150</v>
      </c>
      <c r="D79" s="5" t="n">
        <v>95520</v>
      </c>
      <c r="E79" s="5" t="n">
        <v>37129</v>
      </c>
    </row>
    <row r="80" spans="1:6">
      <c r="A80" s="4" t="s">
        <v>563</v>
      </c>
    </row>
    <row r="81" spans="1:6">
      <c r="A81" s="3" t="s">
        <v>345</v>
      </c>
    </row>
    <row r="82" spans="1:6">
      <c r="A82" s="4" t="s">
        <v>345</v>
      </c>
      <c r="B82" s="5" t="n">
        <v>21914</v>
      </c>
      <c r="C82" s="5" t="n">
        <v>21625</v>
      </c>
      <c r="D82" s="5" t="n">
        <v>45060</v>
      </c>
      <c r="E82" s="5" t="n">
        <v>42848</v>
      </c>
    </row>
    <row r="83" spans="1:6">
      <c r="A83" s="4" t="s">
        <v>564</v>
      </c>
    </row>
    <row r="84" spans="1:6">
      <c r="A84" s="3" t="s">
        <v>345</v>
      </c>
    </row>
    <row r="85" spans="1:6">
      <c r="A85" s="4" t="s">
        <v>345</v>
      </c>
      <c r="B85" s="5" t="n">
        <v>59567</v>
      </c>
      <c r="C85" s="5" t="n">
        <v>59745</v>
      </c>
      <c r="D85" s="5" t="n">
        <v>106565</v>
      </c>
      <c r="E85" s="5" t="n">
        <v>117812</v>
      </c>
    </row>
    <row r="86" spans="1:6">
      <c r="A86" s="4" t="s">
        <v>565</v>
      </c>
    </row>
    <row r="87" spans="1:6">
      <c r="A87" s="3" t="s">
        <v>345</v>
      </c>
    </row>
    <row r="88" spans="1:6">
      <c r="A88" s="4" t="s">
        <v>345</v>
      </c>
      <c r="B88" s="5" t="n">
        <v>6023</v>
      </c>
      <c r="C88" s="5" t="n">
        <v>4897</v>
      </c>
      <c r="D88" s="5" t="n">
        <v>11855</v>
      </c>
      <c r="E88" s="5" t="n">
        <v>9929</v>
      </c>
    </row>
    <row r="89" spans="1:6">
      <c r="A89" s="4" t="s">
        <v>90</v>
      </c>
      <c r="B89" s="5" t="n">
        <v>1899</v>
      </c>
      <c r="C89" s="5" t="n">
        <v>1830</v>
      </c>
      <c r="D89" s="5" t="n">
        <v>3673</v>
      </c>
      <c r="E89" s="5" t="n">
        <v>3284</v>
      </c>
    </row>
    <row r="90" spans="1:6">
      <c r="A90" s="4" t="s">
        <v>552</v>
      </c>
      <c r="B90" s="5" t="n">
        <v>29</v>
      </c>
      <c r="C90" s="5" t="n">
        <v>29</v>
      </c>
      <c r="D90" s="5" t="n">
        <v>57</v>
      </c>
      <c r="E90" s="5" t="n">
        <v>57</v>
      </c>
    </row>
    <row r="91" spans="1:6">
      <c r="A91" s="4" t="s">
        <v>269</v>
      </c>
      <c r="B91" s="5" t="n">
        <v>1927</v>
      </c>
      <c r="C91" s="5" t="n">
        <v>846</v>
      </c>
      <c r="D91" s="5" t="n">
        <v>3863</v>
      </c>
      <c r="E91" s="5" t="n">
        <v>2287</v>
      </c>
    </row>
    <row r="92" spans="1:6">
      <c r="A92" s="3" t="s">
        <v>553</v>
      </c>
    </row>
    <row r="93" spans="1:6">
      <c r="A93" s="4" t="s">
        <v>554</v>
      </c>
      <c r="B93" s="5" t="n">
        <v>12403</v>
      </c>
      <c r="D93" s="5" t="n">
        <v>12403</v>
      </c>
      <c r="F93" s="5" t="n">
        <v>8120</v>
      </c>
    </row>
    <row r="94" spans="1:6">
      <c r="A94" s="4" t="s">
        <v>33</v>
      </c>
      <c r="B94" s="5" t="n">
        <v>18077</v>
      </c>
      <c r="D94" s="5" t="n">
        <v>18077</v>
      </c>
      <c r="F94" s="5" t="n">
        <v>18060</v>
      </c>
    </row>
    <row r="95" spans="1:6">
      <c r="A95" s="4" t="s">
        <v>555</v>
      </c>
      <c r="B95" s="5" t="n">
        <v>150022</v>
      </c>
      <c r="D95" s="5" t="n">
        <v>150022</v>
      </c>
      <c r="F95" s="5" t="n">
        <v>158447</v>
      </c>
    </row>
    <row r="96" spans="1:6">
      <c r="A96" s="4" t="s">
        <v>39</v>
      </c>
      <c r="B96" s="5" t="n">
        <v>3280</v>
      </c>
      <c r="D96" s="5" t="n">
        <v>3280</v>
      </c>
      <c r="F96" s="5" t="n">
        <v>3280</v>
      </c>
    </row>
    <row r="97" spans="1:6">
      <c r="A97" s="4" t="s">
        <v>42</v>
      </c>
      <c r="B97" s="5" t="n">
        <v>184255</v>
      </c>
      <c r="D97" s="5" t="n">
        <v>184255</v>
      </c>
      <c r="F97" s="5" t="n">
        <v>192406</v>
      </c>
    </row>
    <row r="98" spans="1:6">
      <c r="A98" s="4" t="s">
        <v>49</v>
      </c>
      <c r="B98" s="5" t="n">
        <v>12378</v>
      </c>
      <c r="D98" s="5" t="n">
        <v>12378</v>
      </c>
      <c r="F98" s="5" t="n">
        <v>14754</v>
      </c>
    </row>
    <row r="99" spans="1:6">
      <c r="A99" s="4" t="s">
        <v>556</v>
      </c>
      <c r="B99" s="5" t="n">
        <v>58227</v>
      </c>
      <c r="D99" s="5" t="n">
        <v>58227</v>
      </c>
      <c r="F99" s="7" t="n">
        <v>61215</v>
      </c>
    </row>
    <row r="100" spans="1:6">
      <c r="A100" s="3" t="s">
        <v>557</v>
      </c>
    </row>
    <row r="101" spans="1:6">
      <c r="A101" s="4" t="s">
        <v>150</v>
      </c>
      <c r="D101" s="5" t="n">
        <v>1388</v>
      </c>
      <c r="E101" s="5" t="n">
        <v>25535</v>
      </c>
    </row>
    <row r="102" spans="1:6">
      <c r="A102" s="4" t="s">
        <v>566</v>
      </c>
    </row>
    <row r="103" spans="1:6">
      <c r="A103" s="3" t="s">
        <v>345</v>
      </c>
    </row>
    <row r="104" spans="1:6">
      <c r="A104" s="4" t="s">
        <v>345</v>
      </c>
      <c r="B104" s="7" t="n">
        <v>6023</v>
      </c>
      <c r="C104" s="7" t="n">
        <v>4897</v>
      </c>
      <c r="D104" s="7" t="n">
        <v>11855</v>
      </c>
      <c r="E104" s="7" t="n">
        <v>99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67</v>
      </c>
      <c r="B1" s="2" t="s">
        <v>568</v>
      </c>
      <c r="D1" s="2" t="s">
        <v>1</v>
      </c>
      <c r="E1" s="2" t="s">
        <v>569</v>
      </c>
    </row>
    <row r="2" spans="1:5">
      <c r="B2" s="2" t="s">
        <v>25</v>
      </c>
      <c r="C2" s="2" t="s">
        <v>570</v>
      </c>
      <c r="D2" s="2" t="s">
        <v>2</v>
      </c>
      <c r="E2" s="2" t="s">
        <v>571</v>
      </c>
    </row>
    <row r="3" spans="1:5">
      <c r="A3" s="4" t="s">
        <v>572</v>
      </c>
    </row>
    <row r="4" spans="1:5">
      <c r="A4" s="3" t="s">
        <v>573</v>
      </c>
    </row>
    <row r="5" spans="1:5">
      <c r="A5" s="4" t="s">
        <v>574</v>
      </c>
      <c r="E5" s="8" t="n">
        <v>2.6</v>
      </c>
    </row>
    <row r="6" spans="1:5">
      <c r="A6" s="4" t="s">
        <v>575</v>
      </c>
    </row>
    <row r="7" spans="1:5">
      <c r="A7" s="3" t="s">
        <v>573</v>
      </c>
    </row>
    <row r="8" spans="1:5">
      <c r="A8" s="4" t="s">
        <v>576</v>
      </c>
      <c r="D8" s="4" t="s">
        <v>577</v>
      </c>
    </row>
    <row r="9" spans="1:5">
      <c r="A9" s="4" t="s">
        <v>578</v>
      </c>
    </row>
    <row r="10" spans="1:5">
      <c r="A10" s="3" t="s">
        <v>573</v>
      </c>
    </row>
    <row r="11" spans="1:5">
      <c r="A11" s="4" t="s">
        <v>579</v>
      </c>
      <c r="B11" s="7" t="n">
        <v>25</v>
      </c>
      <c r="C11" s="7" t="n">
        <v>200</v>
      </c>
    </row>
    <row r="12" spans="1:5">
      <c r="A12" s="4" t="s">
        <v>580</v>
      </c>
    </row>
    <row r="13" spans="1:5">
      <c r="A13" s="3" t="s">
        <v>573</v>
      </c>
    </row>
    <row r="14" spans="1:5">
      <c r="A14" s="4" t="s">
        <v>581</v>
      </c>
      <c r="D14" s="8" t="n">
        <v>44.1</v>
      </c>
    </row>
    <row r="15" spans="1:5">
      <c r="A15" s="4" t="s">
        <v>582</v>
      </c>
      <c r="D15" s="7" t="n">
        <v>5</v>
      </c>
    </row>
    <row r="16" spans="1:5">
      <c r="A16" s="4" t="s">
        <v>583</v>
      </c>
    </row>
    <row r="17" spans="1:5">
      <c r="A17" s="3" t="s">
        <v>573</v>
      </c>
    </row>
    <row r="18" spans="1:5">
      <c r="A18" s="4" t="s">
        <v>584</v>
      </c>
      <c r="D18" s="4" t="s">
        <v>5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86</v>
      </c>
      <c r="B1" s="2" t="s">
        <v>587</v>
      </c>
      <c r="C1" s="2" t="s">
        <v>588</v>
      </c>
      <c r="D1" s="2" t="s">
        <v>589</v>
      </c>
    </row>
    <row r="2" spans="1:4">
      <c r="A2" s="3" t="s">
        <v>590</v>
      </c>
    </row>
    <row r="3" spans="1:4">
      <c r="A3" s="4" t="s">
        <v>591</v>
      </c>
      <c r="B3" s="8" t="n">
        <v>7.3</v>
      </c>
    </row>
    <row r="4" spans="1:4">
      <c r="A4" s="4" t="s">
        <v>592</v>
      </c>
    </row>
    <row r="5" spans="1:4">
      <c r="A5" s="3" t="s">
        <v>590</v>
      </c>
    </row>
    <row r="6" spans="1:4">
      <c r="A6" s="4" t="s">
        <v>593</v>
      </c>
      <c r="C6" s="5" t="n">
        <v>100</v>
      </c>
    </row>
    <row r="7" spans="1:4">
      <c r="A7" s="4" t="s">
        <v>594</v>
      </c>
      <c r="C7" s="7" t="n">
        <v>0</v>
      </c>
    </row>
    <row r="8" spans="1:4">
      <c r="A8" s="4" t="s">
        <v>595</v>
      </c>
    </row>
    <row r="9" spans="1:4">
      <c r="A9" s="3" t="s">
        <v>590</v>
      </c>
    </row>
    <row r="10" spans="1:4">
      <c r="A10" s="4" t="s">
        <v>596</v>
      </c>
      <c r="D10"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0</v>
      </c>
      <c r="D1" s="2" t="s">
        <v>1</v>
      </c>
    </row>
    <row r="2" spans="1:5">
      <c r="B2" s="2" t="s">
        <v>2</v>
      </c>
      <c r="C2" s="2" t="s">
        <v>81</v>
      </c>
      <c r="D2" s="2" t="s">
        <v>2</v>
      </c>
      <c r="E2" s="2" t="s">
        <v>81</v>
      </c>
    </row>
    <row r="3" spans="1:5">
      <c r="A3" s="3" t="s">
        <v>120</v>
      </c>
    </row>
    <row r="4" spans="1:5">
      <c r="A4" s="4" t="s">
        <v>121</v>
      </c>
      <c r="B4" s="7" t="n">
        <v>10780</v>
      </c>
      <c r="C4" s="7" t="n">
        <v>10909</v>
      </c>
      <c r="D4" s="7" t="n">
        <v>8477</v>
      </c>
      <c r="E4" s="7" t="n">
        <v>22494</v>
      </c>
    </row>
    <row r="5" spans="1:5">
      <c r="A5" s="3" t="s">
        <v>122</v>
      </c>
    </row>
    <row r="6" spans="1:5">
      <c r="A6" s="4" t="s">
        <v>123</v>
      </c>
      <c r="B6" s="5" t="n">
        <v>-2551</v>
      </c>
      <c r="C6" s="5" t="n">
        <v>302</v>
      </c>
      <c r="D6" s="5" t="n">
        <v>-3583</v>
      </c>
      <c r="E6" s="5" t="n">
        <v>2232</v>
      </c>
    </row>
    <row r="7" spans="1:5">
      <c r="A7" s="4" t="s">
        <v>124</v>
      </c>
      <c r="C7" s="5" t="n">
        <v>-755</v>
      </c>
      <c r="E7" s="5" t="n">
        <v>-1044</v>
      </c>
    </row>
    <row r="8" spans="1:5">
      <c r="A8" s="4" t="s">
        <v>125</v>
      </c>
      <c r="B8" s="5" t="n">
        <v>42</v>
      </c>
      <c r="C8" s="5" t="n">
        <v>-90</v>
      </c>
      <c r="D8" s="5" t="n">
        <v>181</v>
      </c>
      <c r="E8" s="5" t="n">
        <v>-130</v>
      </c>
    </row>
    <row r="9" spans="1:5">
      <c r="A9" s="4" t="s">
        <v>126</v>
      </c>
      <c r="E9" s="5" t="n">
        <v>513</v>
      </c>
    </row>
    <row r="10" spans="1:5">
      <c r="A10" s="4" t="s">
        <v>127</v>
      </c>
      <c r="B10" s="5" t="n">
        <v>-2509</v>
      </c>
      <c r="C10" s="5" t="n">
        <v>-543</v>
      </c>
      <c r="D10" s="5" t="n">
        <v>-3402</v>
      </c>
      <c r="E10" s="5" t="n">
        <v>1571</v>
      </c>
    </row>
    <row r="11" spans="1:5">
      <c r="A11" s="4" t="s">
        <v>128</v>
      </c>
      <c r="B11" s="5" t="n">
        <v>8271</v>
      </c>
      <c r="C11" s="5" t="n">
        <v>10366</v>
      </c>
      <c r="D11" s="5" t="n">
        <v>5075</v>
      </c>
      <c r="E11" s="5" t="n">
        <v>24065</v>
      </c>
    </row>
    <row r="12" spans="1:5">
      <c r="A12" s="4" t="s">
        <v>129</v>
      </c>
      <c r="B12" s="5" t="n">
        <v>-3564</v>
      </c>
      <c r="C12" s="5" t="n">
        <v>-5026</v>
      </c>
      <c r="D12" s="5" t="n">
        <v>-6816</v>
      </c>
      <c r="E12" s="5" t="n">
        <v>-9751</v>
      </c>
    </row>
    <row r="13" spans="1:5">
      <c r="A13" s="4" t="s">
        <v>130</v>
      </c>
      <c r="B13" s="7" t="n">
        <v>4707</v>
      </c>
      <c r="C13" s="7" t="n">
        <v>5340</v>
      </c>
      <c r="D13" s="7" t="n">
        <v>-1741</v>
      </c>
      <c r="E13" s="7" t="n">
        <v>143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0</v>
      </c>
      <c r="D1" s="2" t="s">
        <v>1</v>
      </c>
    </row>
    <row r="2" spans="1:5">
      <c r="B2" s="2" t="s">
        <v>2</v>
      </c>
      <c r="C2" s="2" t="s">
        <v>81</v>
      </c>
      <c r="D2" s="2" t="s">
        <v>2</v>
      </c>
      <c r="E2" s="2" t="s">
        <v>81</v>
      </c>
    </row>
    <row r="3" spans="1:5">
      <c r="A3" s="3" t="s">
        <v>120</v>
      </c>
    </row>
    <row r="4" spans="1:5">
      <c r="A4" s="4" t="s">
        <v>132</v>
      </c>
      <c r="B4" s="7" t="n">
        <v>0</v>
      </c>
      <c r="C4" s="7" t="n">
        <v>0</v>
      </c>
      <c r="D4" s="7" t="n">
        <v>0</v>
      </c>
      <c r="E4" s="8" t="n">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1</v>
      </c>
    </row>
    <row r="3" spans="1:3">
      <c r="A3" s="3" t="s">
        <v>134</v>
      </c>
    </row>
    <row r="4" spans="1:3">
      <c r="A4" s="4" t="s">
        <v>121</v>
      </c>
      <c r="B4" s="7" t="n">
        <v>8477</v>
      </c>
      <c r="C4" s="7" t="n">
        <v>22494</v>
      </c>
    </row>
    <row r="5" spans="1:3">
      <c r="A5" s="3" t="s">
        <v>135</v>
      </c>
    </row>
    <row r="6" spans="1:3">
      <c r="A6" s="4" t="s">
        <v>90</v>
      </c>
      <c r="B6" s="5" t="n">
        <v>43217</v>
      </c>
      <c r="C6" s="5" t="n">
        <v>44747</v>
      </c>
    </row>
    <row r="7" spans="1:3">
      <c r="A7" s="4" t="s">
        <v>136</v>
      </c>
      <c r="B7" s="5" t="n">
        <v>2249</v>
      </c>
      <c r="C7" s="5" t="n">
        <v>1906</v>
      </c>
    </row>
    <row r="8" spans="1:3">
      <c r="A8" s="4" t="s">
        <v>137</v>
      </c>
      <c r="B8" s="5" t="n">
        <v>393</v>
      </c>
      <c r="C8" s="5" t="n">
        <v>279</v>
      </c>
    </row>
    <row r="9" spans="1:3">
      <c r="A9" s="4" t="s">
        <v>138</v>
      </c>
      <c r="B9" s="5" t="n">
        <v>3679</v>
      </c>
      <c r="C9" s="5" t="n">
        <v>3786</v>
      </c>
    </row>
    <row r="10" spans="1:3">
      <c r="A10" s="4" t="s">
        <v>139</v>
      </c>
      <c r="B10" s="5" t="n">
        <v>1066</v>
      </c>
    </row>
    <row r="11" spans="1:3">
      <c r="A11" s="4" t="s">
        <v>50</v>
      </c>
      <c r="B11" s="5" t="n">
        <v>-1279</v>
      </c>
      <c r="C11" s="5" t="n">
        <v>2379</v>
      </c>
    </row>
    <row r="12" spans="1:3">
      <c r="A12" s="4" t="s">
        <v>140</v>
      </c>
      <c r="C12" s="5" t="n">
        <v>2033</v>
      </c>
    </row>
    <row r="13" spans="1:3">
      <c r="A13" s="4" t="s">
        <v>91</v>
      </c>
      <c r="B13" s="5" t="n">
        <v>-2049</v>
      </c>
      <c r="C13" s="5" t="n">
        <v>1111</v>
      </c>
    </row>
    <row r="14" spans="1:3">
      <c r="A14" s="4" t="s">
        <v>141</v>
      </c>
      <c r="C14" s="5" t="n">
        <v>-1055</v>
      </c>
    </row>
    <row r="15" spans="1:3">
      <c r="A15" s="4" t="s">
        <v>98</v>
      </c>
      <c r="C15" s="5" t="n">
        <v>529</v>
      </c>
    </row>
    <row r="16" spans="1:3">
      <c r="A16" s="4" t="s">
        <v>142</v>
      </c>
      <c r="B16" s="5" t="n">
        <v>177</v>
      </c>
      <c r="C16" s="5" t="n">
        <v>509</v>
      </c>
    </row>
    <row r="17" spans="1:3">
      <c r="A17" s="3" t="s">
        <v>143</v>
      </c>
    </row>
    <row r="18" spans="1:3">
      <c r="A18" s="4" t="s">
        <v>144</v>
      </c>
      <c r="B18" s="5" t="n">
        <v>-10605</v>
      </c>
      <c r="C18" s="5" t="n">
        <v>-6062</v>
      </c>
    </row>
    <row r="19" spans="1:3">
      <c r="A19" s="4" t="s">
        <v>145</v>
      </c>
      <c r="B19" s="5" t="n">
        <v>1254</v>
      </c>
      <c r="C19" s="5" t="n">
        <v>-6586</v>
      </c>
    </row>
    <row r="20" spans="1:3">
      <c r="A20" s="4" t="s">
        <v>146</v>
      </c>
      <c r="C20" s="5" t="n">
        <v>995</v>
      </c>
    </row>
    <row r="21" spans="1:3">
      <c r="A21" s="4" t="s">
        <v>147</v>
      </c>
      <c r="B21" s="5" t="n">
        <v>-2137</v>
      </c>
      <c r="C21" s="5" t="n">
        <v>-3331</v>
      </c>
    </row>
    <row r="22" spans="1:3">
      <c r="A22" s="4" t="s">
        <v>47</v>
      </c>
      <c r="B22" s="5" t="n">
        <v>1249</v>
      </c>
      <c r="C22" s="5" t="n">
        <v>-7876</v>
      </c>
    </row>
    <row r="23" spans="1:3">
      <c r="A23" s="4" t="s">
        <v>41</v>
      </c>
      <c r="B23" s="5" t="n">
        <v>-1208</v>
      </c>
      <c r="C23" s="5" t="n">
        <v>2887</v>
      </c>
    </row>
    <row r="24" spans="1:3">
      <c r="A24" s="4" t="s">
        <v>51</v>
      </c>
      <c r="B24" s="5" t="n">
        <v>1554</v>
      </c>
      <c r="C24" s="5" t="n">
        <v>6722</v>
      </c>
    </row>
    <row r="25" spans="1:3">
      <c r="A25" s="4" t="s">
        <v>148</v>
      </c>
      <c r="B25" s="5" t="n">
        <v>46037</v>
      </c>
      <c r="C25" s="5" t="n">
        <v>65467</v>
      </c>
    </row>
    <row r="26" spans="1:3">
      <c r="A26" s="3" t="s">
        <v>149</v>
      </c>
    </row>
    <row r="27" spans="1:3">
      <c r="A27" s="4" t="s">
        <v>150</v>
      </c>
      <c r="B27" s="5" t="n">
        <v>-40594</v>
      </c>
      <c r="C27" s="5" t="n">
        <v>-78559</v>
      </c>
    </row>
    <row r="28" spans="1:3">
      <c r="A28" s="4" t="s">
        <v>151</v>
      </c>
      <c r="B28" s="5" t="n">
        <v>-66654</v>
      </c>
    </row>
    <row r="29" spans="1:3">
      <c r="A29" s="4" t="s">
        <v>152</v>
      </c>
      <c r="B29" s="5" t="n">
        <v>34606</v>
      </c>
    </row>
    <row r="30" spans="1:3">
      <c r="A30" s="4" t="s">
        <v>153</v>
      </c>
      <c r="B30" s="5" t="n">
        <v>5400</v>
      </c>
    </row>
    <row r="31" spans="1:3">
      <c r="A31" s="4" t="s">
        <v>154</v>
      </c>
      <c r="B31" s="5" t="n">
        <v>-2000</v>
      </c>
    </row>
    <row r="32" spans="1:3">
      <c r="A32" s="4" t="s">
        <v>155</v>
      </c>
      <c r="B32" s="5" t="n">
        <v>926</v>
      </c>
      <c r="C32" s="5" t="n">
        <v>22597</v>
      </c>
    </row>
    <row r="33" spans="1:3">
      <c r="A33" s="4" t="s">
        <v>156</v>
      </c>
      <c r="C33" s="5" t="n">
        <v>-36832</v>
      </c>
    </row>
    <row r="34" spans="1:3">
      <c r="A34" s="4" t="s">
        <v>157</v>
      </c>
      <c r="B34" s="5" t="n">
        <v>5348</v>
      </c>
      <c r="C34" s="5" t="n">
        <v>2761</v>
      </c>
    </row>
    <row r="35" spans="1:3">
      <c r="A35" s="4" t="s">
        <v>158</v>
      </c>
      <c r="B35" s="5" t="n">
        <v>4130</v>
      </c>
    </row>
    <row r="36" spans="1:3">
      <c r="A36" s="4" t="s">
        <v>159</v>
      </c>
      <c r="B36" s="5" t="n">
        <v>-58838</v>
      </c>
      <c r="C36" s="5" t="n">
        <v>-90033</v>
      </c>
    </row>
    <row r="37" spans="1:3">
      <c r="A37" s="3" t="s">
        <v>160</v>
      </c>
    </row>
    <row r="38" spans="1:3">
      <c r="A38" s="4" t="s">
        <v>161</v>
      </c>
      <c r="B38" s="5" t="n">
        <v>-5441</v>
      </c>
      <c r="C38" s="5" t="n">
        <v>-10992</v>
      </c>
    </row>
    <row r="39" spans="1:3">
      <c r="A39" s="4" t="s">
        <v>162</v>
      </c>
      <c r="C39" s="5" t="n">
        <v>8571</v>
      </c>
    </row>
    <row r="40" spans="1:3">
      <c r="A40" s="4" t="s">
        <v>163</v>
      </c>
      <c r="B40" s="5" t="n">
        <v>-12836</v>
      </c>
      <c r="C40" s="5" t="n">
        <v>-3373</v>
      </c>
    </row>
    <row r="41" spans="1:3">
      <c r="A41" s="4" t="s">
        <v>164</v>
      </c>
      <c r="C41" s="5" t="n">
        <v>-326</v>
      </c>
    </row>
    <row r="42" spans="1:3">
      <c r="A42" s="4" t="s">
        <v>165</v>
      </c>
      <c r="C42" s="5" t="n">
        <v>274</v>
      </c>
    </row>
    <row r="43" spans="1:3">
      <c r="A43" s="4" t="s">
        <v>166</v>
      </c>
      <c r="B43" s="5" t="n">
        <v>-4786</v>
      </c>
      <c r="C43" s="5" t="n">
        <v>-5447</v>
      </c>
    </row>
    <row r="44" spans="1:3">
      <c r="A44" s="4" t="s">
        <v>167</v>
      </c>
      <c r="B44" s="5" t="n">
        <v>-3660</v>
      </c>
      <c r="C44" s="5" t="n">
        <v>-2186</v>
      </c>
    </row>
    <row r="45" spans="1:3">
      <c r="A45" s="4" t="s">
        <v>168</v>
      </c>
      <c r="C45" s="5" t="n">
        <v>-1178</v>
      </c>
    </row>
    <row r="46" spans="1:3">
      <c r="A46" s="4" t="s">
        <v>169</v>
      </c>
      <c r="B46" s="5" t="n">
        <v>-61</v>
      </c>
      <c r="C46" s="5" t="n">
        <v>-953</v>
      </c>
    </row>
    <row r="47" spans="1:3">
      <c r="A47" s="4" t="s">
        <v>170</v>
      </c>
      <c r="C47" s="5" t="n">
        <v>122</v>
      </c>
    </row>
    <row r="48" spans="1:3">
      <c r="A48" s="4" t="s">
        <v>171</v>
      </c>
      <c r="B48" s="5" t="n">
        <v>-26784</v>
      </c>
      <c r="C48" s="5" t="n">
        <v>-15488</v>
      </c>
    </row>
    <row r="49" spans="1:3">
      <c r="A49" s="4" t="s">
        <v>172</v>
      </c>
      <c r="B49" s="5" t="n">
        <v>-178</v>
      </c>
      <c r="C49" s="5" t="n">
        <v>207</v>
      </c>
    </row>
    <row r="50" spans="1:3">
      <c r="A50" s="4" t="s">
        <v>173</v>
      </c>
      <c r="B50" s="5" t="n">
        <v>-39763</v>
      </c>
      <c r="C50" s="5" t="n">
        <v>-39847</v>
      </c>
    </row>
    <row r="51" spans="1:3">
      <c r="A51" s="4" t="s">
        <v>174</v>
      </c>
      <c r="B51" s="5" t="n">
        <v>219890</v>
      </c>
      <c r="C51" s="5" t="n">
        <v>288358</v>
      </c>
    </row>
    <row r="52" spans="1:3">
      <c r="A52" s="4" t="s">
        <v>175</v>
      </c>
      <c r="B52" s="5" t="n">
        <v>180127</v>
      </c>
      <c r="C52" s="5" t="n">
        <v>248511</v>
      </c>
    </row>
    <row r="53" spans="1:3">
      <c r="A53" s="3" t="s">
        <v>176</v>
      </c>
    </row>
    <row r="54" spans="1:3">
      <c r="A54" s="4" t="s">
        <v>177</v>
      </c>
      <c r="B54" s="5" t="n">
        <v>6708</v>
      </c>
    </row>
    <row r="55" spans="1:3">
      <c r="A55" s="4" t="s">
        <v>178</v>
      </c>
      <c r="B55" s="7" t="n">
        <v>13266</v>
      </c>
      <c r="C55" s="7" t="n">
        <v>131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81</v>
      </c>
    </row>
    <row r="3" spans="1:3">
      <c r="A3" s="3" t="s">
        <v>180</v>
      </c>
    </row>
    <row r="4" spans="1:3">
      <c r="A4" s="4" t="s">
        <v>181</v>
      </c>
      <c r="B4" s="7" t="n">
        <v>0</v>
      </c>
      <c r="C4" s="8" t="n">
        <v>2.1</v>
      </c>
    </row>
    <row r="5" spans="1:3">
      <c r="A5" s="4" t="s">
        <v>182</v>
      </c>
      <c r="C5"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43:53Z</dcterms:created>
  <dcterms:modified xmlns:dcterms="http://purl.org/dc/terms/" xmlns:xsi="http://www.w3.org/2001/XMLSchema-instance" xsi:type="dcterms:W3CDTF">2018-08-08T14:43:53Z</dcterms:modified>
</cp:coreProperties>
</file>